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May 12, 2025</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Blue Owl Capital Corporation</t>
        </is>
      </c>
    </row>
    <row r="7">
      <c r="A7" s="4" t="inlineStr">
        <is>
          <t>Entity Central Index Key</t>
        </is>
      </c>
      <c r="B7" s="4" t="inlineStr">
        <is>
          <t>000165588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78" customWidth="1" min="1" max="1"/>
    <col width="80"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2 - USD ($)</t>
        </is>
      </c>
      <c r="D1" s="2" t="inlineStr">
        <is>
          <t>3 Months Ended</t>
        </is>
      </c>
    </row>
    <row r="2">
      <c r="B2" s="2" t="inlineStr">
        <is>
          <t>May 12, 2025</t>
        </is>
      </c>
      <c r="C2" s="2" t="inlineStr">
        <is>
          <t>Mar. 31, 2024</t>
        </is>
      </c>
      <c r="D2" s="2" t="inlineStr">
        <is>
          <t>Jun. 26,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Central Index Key</t>
        </is>
      </c>
      <c r="B4" s="4" t="inlineStr">
        <is>
          <t>000165588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tity Registrant Name</t>
        </is>
      </c>
      <c r="B7" s="4" t="inlineStr">
        <is>
          <t>Blue Owl Capital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holder Transaction Expenses [Table Text Block]</t>
        </is>
      </c>
      <c r="B9" s="4" t="inlineStr">
        <is>
          <t xml:space="preserve"> </t>
        </is>
      </c>
      <c r="C9"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0 % (4) Incentive Fee payable under the Investment Advisory Agreement 2.3 % (5) Interest payments on borrowed funds 6.6 % (6) Other expenses 0.4 % (7) Acquired Fund Fees and Expenses 0.8 % (9) Total annual expenses 13.1 % (8)(10) ___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of 200% calculated in accordance with Section 18 and 61 of the 1940 Ac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Part I, Item 1 “ BUSINESS — Investment Advisory Agreement ” in our most recent Annual Report on Form 10-K . (6) The figure in the table represents our interest expenses based on our actual interest and credit facility expenses incurred for the period ended March 31, 2024, which includes the impact of interest rate swaps. During the period ended March 31, 2024, our average borrowings outstanding were $7.5 billion and our interest expense incurred was $119.1 million. We had outstanding borrowings of approximately $7.0 billion as of March 31, 2024. Interest payments on borrowed funds represents an estimate of our annualized interest expense based on borrowings under the Revolving Credit Facility, our SPV Asset Facility, the 2025 Notes, July 2025 Notes, the 2026 Notes, the July 2026 Notes, the 2027 Notes, the 2028 Notes, the 2029 Notes, the CLO I Transaction, the CLO II Transaction, the CLO III Transaction, the CLO IV Transaction, the CLO V Transaction, the CLO VII Transaction and the CLO X Transaction. The assumed weighted average interest rate on our total debt outstanding was 5.8%.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 which is our only Acquired Fund as of March 31, 2024. (10) This table reflects all of the fees and expenses borne by us with respect to the CLO I Transaction, the CLO II Transaction, the CLO III Transaction, the CLO IV Transaction, the CLO V Transaction, the CLO VII Transaction and the CLO X Transaction but does not include fees payable to but waived by the Adviser for serving as collateral manager to the CLO Issue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s Load [Percent]</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 Reinvestment and Cash Purchase Fee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Transaction Expenses [Percent]</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nnual Expenses [Table Text Block]</t>
        </is>
      </c>
      <c r="B14" s="4" t="inlineStr">
        <is>
          <t xml:space="preserve"> </t>
        </is>
      </c>
      <c r="C14"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0 % (4) Incentive Fee payable under the Investment Advisory Agreement 2.3 % (5) Interest payments on borrowed funds 6.6 % (6) Other expenses 0.4 % (7) Acquired Fund Fees and Expenses 0.8 % (9) Total annual expenses 13.1 % (8)(10) ___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of 200% calculated in accordance with Section 18 and 61 of the 1940 Ac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Part I, Item 1 “ BUSINESS — Investment Advisory Agreement ” in our most recent Annual Report on Form 10-K . (6) The figure in the table represents our interest expenses based on our actual interest and credit facility expenses incurred for the period ended March 31, 2024, which includes the impact of interest rate swaps. During the period ended March 31, 2024, our average borrowings outstanding were $7.5 billion and our interest expense incurred was $119.1 million. We had outstanding borrowings of approximately $7.0 billion as of March 31, 2024. Interest payments on borrowed funds represents an estimate of our annualized interest expense based on borrowings under the Revolving Credit Facility, our SPV Asset Facility, the 2025 Notes, July 2025 Notes, the 2026 Notes, the July 2026 Notes, the 2027 Notes, the 2028 Notes, the 2029 Notes, the CLO I Transaction, the CLO II Transaction, the CLO III Transaction, the CLO IV Transaction, the CLO V Transaction, the CLO VII Transaction and the CLO X Transaction. The assumed weighted average interest rate on our total debt outstanding was 5.8%.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 which is our only Acquired Fund as of March 31, 2024. (10) This table reflects all of the fees and expenses borne by us with respect to the CLO I Transaction, the CLO II Transaction, the CLO III Transaction, the CLO IV Transaction, the CLO V Transaction, the CLO VII Transaction and the CLO X Transaction but does not include fees payable to but waived by the Adviser for serving as collateral manager to the CLO Issue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nagement Fees [Percent]</t>
        </is>
      </c>
      <c r="B15" s="4" t="inlineStr">
        <is>
          <t xml:space="preserve"> </t>
        </is>
      </c>
      <c r="C15" s="5"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Expenses on Borrowings [Percent]</t>
        </is>
      </c>
      <c r="B16" s="4" t="inlineStr">
        <is>
          <t xml:space="preserve"> </t>
        </is>
      </c>
      <c r="C16" s="7" t="n">
        <v>0.0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entive Fees [Percent]</t>
        </is>
      </c>
      <c r="B17" s="4" t="inlineStr">
        <is>
          <t xml:space="preserve"> </t>
        </is>
      </c>
      <c r="C17" s="7" t="n">
        <v>0.0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quired Fund Fees and Expenses [Percent]</t>
        </is>
      </c>
      <c r="B18" s="4" t="inlineStr">
        <is>
          <t xml:space="preserve"> </t>
        </is>
      </c>
      <c r="C18" s="7" t="n">
        <v>0.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ther Annual Expenses [Percent]</t>
        </is>
      </c>
      <c r="B20" s="4" t="inlineStr">
        <is>
          <t xml:space="preserve"> </t>
        </is>
      </c>
      <c r="C20" s="7" t="n">
        <v>0.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Expense over Assets [Percent]</t>
        </is>
      </c>
      <c r="B21" s="4" t="inlineStr">
        <is>
          <t xml:space="preserve"> </t>
        </is>
      </c>
      <c r="C21" s="7" t="n">
        <v>0.1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pense Example [Table Text Block]</t>
        </is>
      </c>
      <c r="B22" s="4" t="inlineStr">
        <is>
          <t xml:space="preserve"> </t>
        </is>
      </c>
      <c r="C22"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1 year 3 years 5 years 10 years You would pay the following expenses on a $1,000 investment, assuming a 5% annual return from realized capital gains $ 118 $ 350 $ 573 $ 1,098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portion of the Incentive Fee under the Investment Advisory Agreement is unlikely to be significant assuming a 5% annual return, the example assumes that the 5% annual return will be generated entirely through the realization of capital gains on our assets and, as a result, will trigger the payment of the capital gains portion of the Incentive Fee under the Investment Advisory Agreement. The income portion of the Incentive Fee under the Investment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See “Dividend Reinvestment Plan” for additional information regarding our dividend reinvestment plan. This example and the expenses in the table above should not be considered a representation of our future expenses, and actual expenses (including the cost of debt, if any, and other expenses) may be greater or less than those shown.</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 Example, Year 01</t>
        </is>
      </c>
      <c r="B23" s="4" t="inlineStr">
        <is>
          <t xml:space="preserve"> </t>
        </is>
      </c>
      <c r="C23" s="6" t="n">
        <v>1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ense Example, Years 1 to 3</t>
        </is>
      </c>
      <c r="B24" s="4" t="inlineStr">
        <is>
          <t xml:space="preserve"> </t>
        </is>
      </c>
      <c r="C24" s="8" t="n">
        <v>3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ense Example, Years 1 to 5</t>
        </is>
      </c>
      <c r="B25" s="4" t="inlineStr">
        <is>
          <t xml:space="preserve"> </t>
        </is>
      </c>
      <c r="C25" s="8" t="n">
        <v>5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nse Example, Years 1 to 10</t>
        </is>
      </c>
      <c r="B26" s="4" t="inlineStr">
        <is>
          <t xml:space="preserve"> </t>
        </is>
      </c>
      <c r="C26" s="6" t="n">
        <v>10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pose of Fee Table , Note [Text Block]</t>
        </is>
      </c>
      <c r="B27" s="4" t="inlineStr">
        <is>
          <t xml:space="preserve"> </t>
        </is>
      </c>
      <c r="C27"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contains a reference to fees or expenses paid by “us” or “the Company” or that “we” will pay fees or expenses, you will indirectly bear these fees or expenses as an investor in the Company.</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sis of Transaction Fees, Note [Text Block]</t>
        </is>
      </c>
      <c r="B28" s="4" t="inlineStr">
        <is>
          <t xml:space="preserve"> </t>
        </is>
      </c>
      <c r="C28" s="4" t="inlineStr">
        <is>
          <t>The expenses of the dividend reinvestment plan are included in “other expenses” in the table above. For additional information, see “Dividend Reinvestment Plan.”</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Transaction Fees, Note [Text Block]</t>
        </is>
      </c>
      <c r="B29" s="4" t="inlineStr">
        <is>
          <t xml:space="preserve"> </t>
        </is>
      </c>
      <c r="C29" s="4" t="inlineStr">
        <is>
          <t>A related prospectus supplement will disclose the estimated amount of offering expenses, the offering price and the estimated amount of offering expenses borne by the Company as a percentage of the offering pric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Expenses, Note [Text Block]</t>
        </is>
      </c>
      <c r="B30" s="4" t="inlineStr">
        <is>
          <t xml:space="preserve"> </t>
        </is>
      </c>
      <c r="C30" s="4" t="inlineStr">
        <is>
          <t>The expenses of the dividend reinvestment plan are included in “other expenses” in the table above. For additional information, see “Dividend Reinvestment Plan.”</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nagement Fee not based on Net Assets, Note [Text Block]</t>
        </is>
      </c>
      <c r="B31" s="4" t="inlineStr">
        <is>
          <t xml:space="preserve"> </t>
        </is>
      </c>
      <c r="C31" s="4" t="inlineStr">
        <is>
          <t>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of 200% calculated in accordance with Section 18 and 61 of the 1940 Act. The Management Fee reflected in the table is calculated by determining the ratio that the Management Fee bears to our net assets attributable to common stock (rather than our gross asset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quired Fund Fees and Expenses, Note [Text Block]</t>
        </is>
      </c>
      <c r="B32" s="4" t="inlineStr">
        <is>
          <t xml:space="preserve"> </t>
        </is>
      </c>
      <c r="C32" s="4" t="inlineStr">
        <is>
          <t>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quired Fund Fees Estimated, Note [Text Block]</t>
        </is>
      </c>
      <c r="B33" s="4" t="inlineStr">
        <is>
          <t xml:space="preserve"> </t>
        </is>
      </c>
      <c r="C33" s="4" t="inlineStr">
        <is>
          <t>This amount includes the estimated annual fees and expenses of OBDC SLF, our joint venture with Nationwide Life Insurance Company, which is our only Acquired Fund as of March 31,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Securities, Note [Text Block]</t>
        </is>
      </c>
      <c r="B35" s="4" t="inlineStr">
        <is>
          <t>SENIOR SECURITIES Information about our senior securities as of March 31, 2025 and the fiscal years ended December 31, 2024, 2023, 2022, 2021, 2020, 2019, 2018, 2017 and 2016 is located under the caption “ Management’s Discussion and Analysis of Financial Condition and Results of Operations — Senior Securities ” in our First Quarter 2025 Form 10-Q and “ Market For Registrant’s Common Equity, Related Shareholder Matters And Issuer Purchases Of Equity Securities ” in our 2024 Form 10-K , each of which is incorporated herein by reference.</t>
        </is>
      </c>
      <c r="C35" s="4" t="inlineStr">
        <is>
          <t>SENIOR SECURITIES Information about our senior securities as of the unaudited fiscal quarter ended March 31, 2024 and the fiscal years ended December 31, 2023, 2022, 2021, 2020, 2019, 2018, 2017 and 2016 is located under the caption “ Senior Securities ” in Part I, Item 2 “ MANAGEMENT’S DISCUSSION AND ANALYSIS OF FINANCIAL CONDITION AND RESULTS OF OPERATIONS - Financial Condition, Liquidity and Capital Resources - Debt ” in our most recent Quarterly Report on Form 10-Q . The report of our independent registered public accounting firm on the senior securities table as of December 31, 2023 is included in our most recent Annual Report on Form 10-K</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vestment Objectives and Practices [Text Block]</t>
        </is>
      </c>
      <c r="B37" s="4" t="inlineStr">
        <is>
          <t>Blue Owl Capital Corporation is a Maryland corporation formed on October 15, 2015. Our investment objective is to generate current income, and to a lesser extent, capital appreciation by targeting investment opportunities with favorable risk-adjusted returns. Our investment strategy focuses on primarily originating and making loans to, and making debt and equity investments in, U.S. middle market companies. We invest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We may hold our investments directly or through special purpose vehicles.</t>
        </is>
      </c>
      <c r="C37" s="4" t="inlineStr">
        <is>
          <t>Structure of Investments Our investment objective is to generate current income and, to a lesser extent, capital appreciation by targeting investment opportunities with favorable risk-adjusted returns. We expect that generally our portfolio composition will be majority debt or income producing securities, which may include “covenant-lite” loans, with a lesser allocation to equity or equity-linked opportunities. In addition, we may invest a portion of our portfolio in opportunistic investment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which are typically originated and structured by banks on behalf of large corporate borrowers with employee counts, revenues, EBITDAs and enterprise values larger than the middle market characteristics described herein,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See “Investment Process Overview – Inclusion of Covenants.” Debt Investments. The terms of our debt investments are tailored to the facts and circumstances of each transaction. The Adviser negotiates the structure of each investment to protect our rights and manage our risk. We generally invest in the following types of debt: • First-lien debt. First-lien debt typically is senior on a lien basis to other liabilities in the issuer’s capital structure and has the benefit of a first-priority security interest in assets of the issuer. The security interest ranks above the security interest of any second-lien lenders in those assets. Our first-lien debt may include stand-alone first-lien loans, “unitranche” loans (including “last out” portions of such loans), and secured corporate bonds with similar features to these categories of first-lien loans. As of March 31, 2024, 62% of our first lien debt was comprised of unitranche loans. • Stand-alone first lien loans. Stand-alone first-lien loans are traditional first-lien loans. All lenders in the facility have equal rights to the collateral that is subject to the first-priority security interest. • Unitranche loans. Unitranche loans (including the “last out” portions of such loans) combine features of first-lien, second-lien and mezzanine debt, generally in a first-lien position. In many cases, we may provide the issuer most, if not all, of the capital structure above their equity. The primary advantages to the issuer are the ability to negotiate the entire debt financing with one lender and the elimination of intercreditor issues. “Last out” first-lien loans have a secondary priority behind super-senior “first out” first-lien loans in the collateral securing the loans in certain circumstances. The arrangements for a “last out” first-lien loan are typically set forth in an “agreement among lenders,” which provides lenders with “first out” and “last out” payment streams based on a single lien on the collateral. Since the “first out” lenders generally have priority over the “last out” lenders for receiving payment under certain specified events of default, or upon the occurrence of other triggering events under intercreditor agreements or agreements among lenders, the “last out” lenders bear a greater risk and, in exchange, receive a higher effective interest rate, through arrangements among the lenders, than the “first out” lenders or lenders in stand-alone first-lien loans. Agreements among lenders also typically provide greater voting rights to the “last out” lenders than the intercreditor agreements to which second-lien lenders often are subject. Among the types of first-lien debt in which we may invest, “last out” first-lien loans generally have higher effective interest rates than other types of first-lien loans, since “last out” first-lien loans rank below standalone first-lien loans. • Second-lien debt. Our second-lien debt may include secured loans, and, to a lesser extent, secured corporate bonds, with a secondary priority behind first-lien debt. Second-lien debt typically is senior on a lien basis to unsecured liabilities in the issuer’s capital structure and has the benefit of a security interest over assets of the issuer, though ranking junior to first-lien debt secured by those assets. First-lien lenders and second-lien lenders typically have separate liens on the collateral, and an intercreditor agreement provides the first-lien lenders with priority over the second-lien lenders’ liens on the collateral. • Mezzanine debt. Structurally, mezzanine debt usually ranks subordinate in priority of payment to first-lien and second-lien debt, is often unsecured, and may not have the benefit of financial covenants common in first-lien and second-lien debt. However, mezzanine debt ranks senior to common and preferred equity in an issuer’s capital structure. Mezzanine debt investments generally offer lenders fixed returns in the form of interest payments, which could be paid-in-kind, and may provide lenders an opportunity to participate in the capital appreciation, if any, of an issuer through an equity interest. This equity interest typically takes the form of an equity co-investment or warrants. Due to its higher risk profile and often less restrictive covenants compared to senior secured loans, mezzanine debt generally bears a higher stated interest rate than first-lien and second-lien debt. • Broadly syndicated loans. Broadly syndicated loans (whose features are similar to those described under “First-lien debt” and “Second-lien debt” above) are typically originated and structured by banks on behalf of large corporate borrowers with employee counts, revenues, EBITDAs, and enterprise values larger than the middle-market characteristics described above. The proceeds of broadly syndicated loans are often used for leveraged buyout transactions, mergers and acquisitions, recapitalizations, refinancings, and financing capital expenditures. Broadly syndicated loans are typically distributed by the arranging bank to a diverse group of investors primarily consisting of: CLOs; senior secured loan and high yield bond mutual funds; closed-end funds, hedge funds, banks, and insurance companies; and finance companies. A borrower must comply with various covenants contained in a loan agreement or note purchase agreement between the borrower and the holders of the broadly syndicated loan. The broadly syndicated loans in which we invest may include loans that are considered “covenant-lite” loans, because of their lack of a full set of financial maintenance covenants Our debt investments are typically structured with the maximum seniority and collateral that we can reasonably obtain while seeking to achieve our total return target. The Adviser seeks to limit the downside potential of our investments by: • requiring a total return on our investments (including both interest and potential equity appreciation) that compensates us for credit risk; • negotiating covenants in connection with our investments consistent with preservation of our capital. Such restrictions may include affirmative covenants (including reporting requirements), negative covenants (including financial maintenance covenants), lien protection, limitations on debt incurrence, restrictions on asset sales, downside and liquidation cases, restrictions on dividends and other payments, cash flow sweeps, collateral protection, required debt amortization, change of control provisions and board rights, including either observation rights or rights to a seat on the board under some circumstances; and • including debt amortization requirements, where appropriate, to require the timely repayment of principal of the loan, as well as appropriate maturity dates. Within our portfolio, the Adviser aims to maintain the appropriate proportion among the various types of first-lien loans, as well as second-lien debt and mezzanine debt, to allow us to achieve our target returns while maintaining our targeted amount of credit risk. Equity Investments. Our investment in a portfolio company could be or may include an equity interest, such as common stock or preferred stock, or equity linked interest, such as a warrant or profit participation right. We may make direct and indirect equity investments with or without a concurrent investment in a more senior part of the capital structure of the issuer. Our equity investments are typically not control-oriented investments and we may structure such equity investments to include provisions protecting our rights as a minority-interest holder. Specialty Financing Portfolio Companies. We may make equity investments in portfolio companies that make senior secured loans or invest in broadly syndicated loans or structured products, such as life settlements and royalty interests. Our specialty financing companies include the following: • Wingspire Capital Holdings LLC (“Wingspire”) is an independent diversified direct lender focused on providing asset-based commercial finance loans and related senior secured loans to U.S.-based middle 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 / bridge financings. • Amergin consists of AAM Series 1.1 Rail and Domestic Intermodal Feeder, LLC and AAM Series 2.1 Aviation Feeder, LLC (collectively, “Amergin AssetCo”) and Amergin Asset Management LLC, which has entered into a Servicing Agreement with Amergin AssetCo. Amergin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 Fifth Season Investments LLC is a portfolio company created to invest in life insurance based assets, including secondary and tertiary life settlement and other life insurance exposures using detailed analytics, internal life expectancy review and sophisticated portfolio management techniques. • LSI Financing 1 DAC (“LSI Financing”) is a portfolio company formed to acquire contractual rights to revenue pursuant to earnout agreements in the life sciences spac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isk Factors [Table Text Block]</t>
        </is>
      </c>
      <c r="B38" s="4" t="inlineStr">
        <is>
          <t>RISK FACTORS Investing in the Notes involves a number of significant risks. Before you invest in the Notes, you should be aware of various risks associated with the investment, including those described in this prospectus supplement, the accompanying prospectus, any document incorporated by reference herein or therein, including in the 2024 Form 10-K and any free writing prospectus we may authorize in connection with this offering. You should carefully consider these risk factors, together with all of the other information included or incorporated by reference in this prospectus supplement and the accompanying prospectus, before you decide whether to make an investment in the Notes. The risks set out in this prospectus supplement, the accompanying prospectus, any document incorporated by reference herein or therein, and any free writing prospectus we may authorize in connection with this offering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you may lose all or part of your investment. Risks Related to the Notes The Notes will be unsecured and therefore will be effectively subordinated to any secured indebtedness we have currently incurred or may incur in the future. The Notes will not be secured by any of our assets or any of the assets of our subsidiaries. As a result, the Notes will be effectively subordinated, or junior, to any secured indebtedness or other obligations we have currently incurred and may incur in the future (or any indebtedness that is initially unsecured that we later secure) to the extent of the value of the assets securing such indebtedness. Substantially all of our assets are currently pledged as collateral under the Revolving Credit Facility. In any liquidation, dissolution, bankruptcy or other similar proceeding, the holders of any of our existing or future secured indebtedness may assert rights against the assets pledged to secure that indebtedness in order to receive full payment of their indebtedness before the assets may be used to pay other creditors, including the holders of the Notes. As of March 31, 2025, our total indebtedness was approximately $10.3 billion in aggregate principal amount outstanding, of which approximately $5.1 billion was secured by our assets and, therefore, will be effectively senior to the Notes. The Notes will be structurally subordinated to the indebtedness and other liabilities of our subsidiaries. The Notes are obligations exclusively of Blue Owl Capital Corporation and not of any of our subsidiaries. None of our subsidiaries are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or junior, to the SPV Asset Facilities, the OBDC CLOs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31, 2025, our subsidiaries had $3.8 billion of indebtedness outstanding under the SPV Asset Facilities and the OBDC CLOs;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March 31, 2025, our total consolidated indebtedness was approximately $10.3 billion in aggregate principal amount outstanding, of which approximately $5.1 billion was indebtedness secured by our assets or assets of our subsidiaries and approximately $5.2 billion i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indenture offers limited protection for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securities, indebtedness or other obligations incurred by our subsidiaries that would be senior to our equity interests in our subsidiaries and therefore rank structurally senior to the Notes with respect to the assets of those subsidiaries, but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200% (or 150% if certain conditions are met)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See “ Risk Factors – Risks Related to Our Business – We borrow money, which magnifies the potential for gain or loss and may increase the risk of investing in us ” in the 2024 Form 10-K .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certain of our credit facilities, could proceed against the collateral securing the debt. Because our credit facilities and our unsecured notes each have, and any future debt will likely have, customary cross-default provisions, if the indebtedness thereunder, hereunder or under any future credit facility is accelerated, we may be unable to repay or finance the amounts due. See “Description of the Notes” in this prospectus supplement and “ Description of Our Debt Securities ” in the accompanying prospectu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Our debt instruments may contain restrictions and provisions that we would have to comply with in connection with any repurchase of the Notes. If the holders of the Notes exercise their right to require us to repurchase all the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the Notes—Offer to Repurchase Upon a Change of Control Repurchase Event ” in this prospectus supplement. If an active trading market does not develop for the Notes, you may not be able to resell them.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for the Notes, the liquidity and trading price for the Notes may be harmed. Accordingly, you may be required to bear the financial risk of an investment in the Notes for an indefinite period of time.</t>
        </is>
      </c>
      <c r="C38" s="4" t="inlineStr">
        <is>
          <t>RISK FACTORS Investing in our securities involves a number of significant risks. Before you invest in our securities, you should be aware of various risks associated with the investment, including those described in this prospectus, the accompanying prospectus supplement, Part I, Item IA “ RISK FACTORS ” in our most recent Annual Report on Form 10-K , which is incorporated by reference into this prospectus in its entirety, any document incorporated by reference herein, any subsequent filings we have made with the SEC that are incorporated by reference into this prospectus or any prospectus supplement, and any free writing prospectus we may authorize in connection with a specific offering. You should carefully consider these risk factors, together with all of the other information included in this prospectus, before you decide whether to make an investment in our securities. The risks set out in this prospectus, the accompanying prospectus supplement, Part I, Item IA “ RISK FACTORS ” in most recent Annual Report on Form 10-K</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nnual Coverage Return Rate [Percent]</t>
        </is>
      </c>
      <c r="B39" s="4" t="inlineStr">
        <is>
          <t xml:space="preserve"> </t>
        </is>
      </c>
      <c r="C39" s="5"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Price [Table Text Block]</t>
        </is>
      </c>
      <c r="B40" s="4" t="inlineStr">
        <is>
          <t xml:space="preserve"> </t>
        </is>
      </c>
      <c r="C40" s="4" t="inlineStr">
        <is>
          <t>Price Range Period Net Asset Value (1) High Low High Sales Price Premium (Discount) to Net Asset Value (2) Low Sales Price Premium (Discount) to Net Asset Value (2) Cash Dividend Per Share (3) Year Ended December 31, 2024 First Quarter $ 15.47 $ 15.53 $ 14.53 0.4 % (6.1) % $ 0.45 (9) Second Quarter (through June 26, 2024) * $ 16.86 $ 15.28 * * $ 0.42 (10) Year Ended December 31, 2023 First Quarter $ 15.15 $ 13.70 $ 11.86 (9.6) % (21.7) % $ 0.37 (5) Second Quarter $ 15.26 $ 13.78 $ 12.25 (9.7) % (19.7) % $ 0.39 (6) Third Quarter $ 15.40 $ 14.16 $ 13.34 (8.1) % (13.4) % $ 0.40 (7) Fourth Quarter $ 15.45 $ 15.17 $ 11.55 (1.8) % (25.2) % $ 0.43 (8) Year Ended December 31, 2022 First Quarter $ 14.88 $ 15.07 $ 14.14 1.3 % (5.0) % $ 0.31 Second Quarter $ 14.48 $ 15.19 $ 12.24 4.9 % (15.5) % $ 0.31 Third Quarter $ 14.85 $ 13.77 $ 10.34 (7.3) % (30.4) % $ 0.31 Fourth Quarter $ 14.99 $ 13.36 $ 10.50 (10.9) % (30.0) % $ 0.36 (4) Year Ended December 31, 2021 First Quarter $ 14.82 $ 14.29 $ 12.31 (3.6) % (16.9) % $ 0.31 Second Quarter $ 14.90 $ 14.85 $ 13.55 (0.3) % (9.1) % $ 0.31 Third Quarter $ 14.95 $ 14.77 $ 14.12 (1.2) % (5.6) % $ 0.31 Fourth Quarter $ 15.08 $ 14.73 $ 13.88 (2.3) % (8.0) % $ 0.31 __________________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of $0.33 per share and supplemental third quarter dividend of $0.03 per share, payable on or before January 13, 2023 and December 15, 2022, respectively, subject to the satisfaction of certain Maryland law requirements. (5) Consists of a quarterly dividend of $0.33 per share and supplemental fourth quarter dividend of $0.04 per share, payable on or before April 14, 2023 and March 17, 2023, respectively, subject to the satisfaction of certain Maryland law requirements. (6) Consists of a quarterly dividend of $0.33 per share and supplemental first quarter dividend of $0.06 per share, payable on or before July 14, 2023 and June 15, 2023, respectively, subject to the satisfaction of certain Maryland law requirements. (7) Consists of a quarterly dividend of $0.33 per share and supplemental second quarter dividend of $0.07 per share, payable on or before October 13, 2023 and September 15, 2023, respectively, subject to the satisfaction of certain Maryland law requirements. (8) Consists of a quarterly dividend of $0.35 per share and supplemental third quarter dividend of $0.08 per share, payable on or before January 12, 2024 and December 15, 2023, respectively, subject to the satisfaction of certain Maryland law requirements. (9) Consists of a quarterly dividend of $0.37 per share and supplemental fourth quarter dividend of $0.08 per share, payable on or before April 15, 2024 and March 15, 2024, respectively, subject to the satisfaction of certain Maryland law requirements. (10) Consists of a quarterly dividend of $0.37 per share and supplemental first quarter dividend of $0.05 per share, payable on or before July 15, 2024 and June 14, 2024, respectively, subject to the satisfaction of certain Maryland law requirements. * Net asset value has not yet been calculated for this perio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west Price or Bid</t>
        </is>
      </c>
      <c r="B41" s="4" t="inlineStr">
        <is>
          <t xml:space="preserve"> </t>
        </is>
      </c>
      <c r="C41" s="4" t="inlineStr">
        <is>
          <t xml:space="preserve"> </t>
        </is>
      </c>
      <c r="D41" s="9" t="n">
        <v>15.28</v>
      </c>
      <c r="E41" s="9" t="n">
        <v>14.53</v>
      </c>
      <c r="F41" s="9" t="n">
        <v>11.55</v>
      </c>
      <c r="G41" s="9" t="n">
        <v>13.34</v>
      </c>
      <c r="H41" s="9" t="n">
        <v>12.25</v>
      </c>
      <c r="I41" s="9" t="n">
        <v>11.86</v>
      </c>
      <c r="J41" s="9" t="n">
        <v>10.5</v>
      </c>
      <c r="K41" s="9" t="n">
        <v>10.34</v>
      </c>
      <c r="L41" s="9" t="n">
        <v>12.24</v>
      </c>
      <c r="M41" s="9" t="n">
        <v>14.14</v>
      </c>
      <c r="N41" s="9" t="n">
        <v>13.88</v>
      </c>
      <c r="O41" s="9" t="n">
        <v>14.12</v>
      </c>
      <c r="P41" s="9" t="n">
        <v>13.55</v>
      </c>
      <c r="Q41" s="9" t="n">
        <v>12.31</v>
      </c>
    </row>
    <row r="42">
      <c r="A42" s="4" t="inlineStr">
        <is>
          <t>Highest Price or Bid</t>
        </is>
      </c>
      <c r="B42" s="4" t="inlineStr">
        <is>
          <t xml:space="preserve"> </t>
        </is>
      </c>
      <c r="C42" s="4" t="inlineStr">
        <is>
          <t xml:space="preserve"> </t>
        </is>
      </c>
      <c r="D42" s="10" t="n">
        <v>16.86</v>
      </c>
      <c r="E42" s="9" t="n">
        <v>15.53</v>
      </c>
      <c r="F42" s="9" t="n">
        <v>15.17</v>
      </c>
      <c r="G42" s="9" t="n">
        <v>14.16</v>
      </c>
      <c r="H42" s="9" t="n">
        <v>13.78</v>
      </c>
      <c r="I42" s="9" t="n">
        <v>13.7</v>
      </c>
      <c r="J42" s="9" t="n">
        <v>13.36</v>
      </c>
      <c r="K42" s="9" t="n">
        <v>13.77</v>
      </c>
      <c r="L42" s="9" t="n">
        <v>15.19</v>
      </c>
      <c r="M42" s="9" t="n">
        <v>15.07</v>
      </c>
      <c r="N42" s="9" t="n">
        <v>14.73</v>
      </c>
      <c r="O42" s="9" t="n">
        <v>14.77</v>
      </c>
      <c r="P42" s="9" t="n">
        <v>14.85</v>
      </c>
      <c r="Q42" s="9" t="n">
        <v>14.29</v>
      </c>
    </row>
    <row r="43">
      <c r="A43" s="4" t="inlineStr">
        <is>
          <t>Highest Price or Bid, Premium (Discount) to NAV [Percent]</t>
        </is>
      </c>
      <c r="B43" s="4" t="inlineStr">
        <is>
          <t xml:space="preserve"> </t>
        </is>
      </c>
      <c r="C43" s="4" t="inlineStr">
        <is>
          <t xml:space="preserve"> </t>
        </is>
      </c>
      <c r="D43" s="4" t="inlineStr">
        <is>
          <t xml:space="preserve"> </t>
        </is>
      </c>
      <c r="E43" s="7" t="n">
        <v>0.004</v>
      </c>
      <c r="F43" s="4" t="inlineStr">
        <is>
          <t>(1.80%)</t>
        </is>
      </c>
      <c r="G43" s="4" t="inlineStr">
        <is>
          <t>(8.10%)</t>
        </is>
      </c>
      <c r="H43" s="4" t="inlineStr">
        <is>
          <t>(9.70%)</t>
        </is>
      </c>
      <c r="I43" s="4" t="inlineStr">
        <is>
          <t>(9.60%)</t>
        </is>
      </c>
      <c r="J43" s="4" t="inlineStr">
        <is>
          <t>(10.90%)</t>
        </is>
      </c>
      <c r="K43" s="4" t="inlineStr">
        <is>
          <t>(7.30%)</t>
        </is>
      </c>
      <c r="L43" s="7" t="n">
        <v>0.049</v>
      </c>
      <c r="M43" s="7" t="n">
        <v>0.013</v>
      </c>
      <c r="N43" s="4" t="inlineStr">
        <is>
          <t>(2.30%)</t>
        </is>
      </c>
      <c r="O43" s="4" t="inlineStr">
        <is>
          <t>(1.20%)</t>
        </is>
      </c>
      <c r="P43" s="4" t="inlineStr">
        <is>
          <t>(0.30%)</t>
        </is>
      </c>
      <c r="Q43" s="4" t="inlineStr">
        <is>
          <t>(3.60%)</t>
        </is>
      </c>
    </row>
    <row r="44">
      <c r="A44" s="4" t="inlineStr">
        <is>
          <t>Lowest Price or Bid, Premium (Discount) to NAV [Percent]</t>
        </is>
      </c>
      <c r="B44" s="4" t="inlineStr">
        <is>
          <t xml:space="preserve"> </t>
        </is>
      </c>
      <c r="C44" s="4" t="inlineStr">
        <is>
          <t xml:space="preserve"> </t>
        </is>
      </c>
      <c r="D44" s="4" t="inlineStr">
        <is>
          <t xml:space="preserve"> </t>
        </is>
      </c>
      <c r="E44" s="4" t="inlineStr">
        <is>
          <t>(6.10%)</t>
        </is>
      </c>
      <c r="F44" s="4" t="inlineStr">
        <is>
          <t>(25.20%)</t>
        </is>
      </c>
      <c r="G44" s="4" t="inlineStr">
        <is>
          <t>(13.40%)</t>
        </is>
      </c>
      <c r="H44" s="4" t="inlineStr">
        <is>
          <t>(19.70%)</t>
        </is>
      </c>
      <c r="I44" s="4" t="inlineStr">
        <is>
          <t>(21.70%)</t>
        </is>
      </c>
      <c r="J44" s="4" t="inlineStr">
        <is>
          <t>(30.00%)</t>
        </is>
      </c>
      <c r="K44" s="4" t="inlineStr">
        <is>
          <t>(30.40%)</t>
        </is>
      </c>
      <c r="L44" s="4" t="inlineStr">
        <is>
          <t>(15.50%)</t>
        </is>
      </c>
      <c r="M44" s="4" t="inlineStr">
        <is>
          <t>(5.00%)</t>
        </is>
      </c>
      <c r="N44" s="4" t="inlineStr">
        <is>
          <t>(8.00%)</t>
        </is>
      </c>
      <c r="O44" s="4" t="inlineStr">
        <is>
          <t>(5.60%)</t>
        </is>
      </c>
      <c r="P44" s="4" t="inlineStr">
        <is>
          <t>(9.10%)</t>
        </is>
      </c>
      <c r="Q44" s="4" t="inlineStr">
        <is>
          <t>(16.90%)</t>
        </is>
      </c>
    </row>
    <row r="45">
      <c r="A45" s="4" t="inlineStr">
        <is>
          <t>Share Price</t>
        </is>
      </c>
      <c r="B45" s="4" t="inlineStr">
        <is>
          <t xml:space="preserve"> </t>
        </is>
      </c>
      <c r="C45" s="4" t="inlineStr">
        <is>
          <t xml:space="preserve"> </t>
        </is>
      </c>
      <c r="D45" s="9" t="n">
        <v>1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AV Per Share</t>
        </is>
      </c>
      <c r="B46" s="4" t="inlineStr">
        <is>
          <t xml:space="preserve"> </t>
        </is>
      </c>
      <c r="C46" s="9" t="n">
        <v>15.47</v>
      </c>
      <c r="D46" s="4" t="inlineStr">
        <is>
          <t xml:space="preserve"> </t>
        </is>
      </c>
      <c r="E46" s="9" t="n">
        <v>15.47</v>
      </c>
      <c r="F46" s="9" t="n">
        <v>15.45</v>
      </c>
      <c r="G46" s="9" t="n">
        <v>15.4</v>
      </c>
      <c r="H46" s="9" t="n">
        <v>15.26</v>
      </c>
      <c r="I46" s="9" t="n">
        <v>15.15</v>
      </c>
      <c r="J46" s="9" t="n">
        <v>14.99</v>
      </c>
      <c r="K46" s="9" t="n">
        <v>14.85</v>
      </c>
      <c r="L46" s="9" t="n">
        <v>14.48</v>
      </c>
      <c r="M46" s="9" t="n">
        <v>14.88</v>
      </c>
      <c r="N46" s="9" t="n">
        <v>15.08</v>
      </c>
      <c r="O46" s="9" t="n">
        <v>14.95</v>
      </c>
      <c r="P46" s="9" t="n">
        <v>14.9</v>
      </c>
      <c r="Q46" s="9" t="n">
        <v>14.82</v>
      </c>
    </row>
    <row r="47">
      <c r="A47" s="4" t="inlineStr">
        <is>
          <t>Latest Premium (Discount) to NAV [Percent]</t>
        </is>
      </c>
      <c r="B47" s="4" t="inlineStr">
        <is>
          <t xml:space="preserve"> </t>
        </is>
      </c>
      <c r="C47" s="7" t="n">
        <v>0.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pital Stock [Table Text Block]</t>
        </is>
      </c>
      <c r="B49" s="4" t="inlineStr">
        <is>
          <t xml:space="preserve"> </t>
        </is>
      </c>
      <c r="C49" s="4" t="inlineStr">
        <is>
          <t>DESCRIPTION OF OUR CAPITAL STOCK The following description is based on relevant portions of the Maryland General Corporation Law (the “MGCL”) and on our certificate of incorporation and bylaws. This summary is not necessarily complete, and we refer you to the MGCL and our charter (the “Charter”) and bylaws (the “Bylaws”) for a more detailed description of the provisions summarized below. Capital Stock Under the terms of our Charter, our authorized stock consists solely of 500 million shares of common stock, par value $0.01 per share, and no shares of preferred stock, par value $0.01 per share. As permitted by the MGCL, our Charter provides that a majority of the entire Board, without any action by our shareholders, may amend the Charter from time to time to increase or decrease the aggregate number of shares of stock or the number of shares of stock of any class or series that we have authority to issue. Our Charter also provides that the Board may classify or reclassify any unissued shares of our common stock into one or more classes or series of common stock or preferred stock by setting or changing the preferences, conversion or other rights, voting powers, restrictions, or limitations as to dividends, qualifications, or terms or conditions of redemption of the shares. Unless the Board determines otherwise, we will issue all shares of our stock in uncertificated form. None of our shares of common stock are subject to further calls or to assessments, sinking fund provisions, obligations or potential liabilities associated with ownership of the security (not including investment risks). The following presents our outstanding classes of securities as of March 31, 2024: Title of Class Amount Amount Held by Amount Common Stock 500,000,000 — 389,732,868 Common Stock Under the terms of the Charter, all shares of our common stock have equal rights as to dividends, distributions and voting and, when they are issued, will be duly authorized, validly issued, fully paid and nonassessable. Dividends and distributions may be paid to our shareholders if, as and when authorized by the Board and declared out of funds legally available therefor. Shares of our common stock have no preemptive, exchange, conversion or redemption rights and shareholders generally have no appraisal rights. Other than as described below, shares of our common stock are freely transferable, except where their transfer is restricted by federal and state securities laws or by contract and except that, in order to avoid the possibility that our assets could be treated as “plan assets,” we may require any person proposing to acquire shares of our common stock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 In the event of a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 Subject to the rights of holders of any other class or series of stock, each share of our common stock is entitled to one vote on all matters submitted to a vote of our shareholders, including the election of directors, and the shareholders will possess the exclusive voting power. There will be no cumulative voting in the election of directors. Cumulative voting entitles a shareholder to as many votes as equals the number of votes which such holder would be entitled to cast for the election of directors multiplied by the number of directors to be elected and allows a shareholder to cast a portion or all of the shareholder’s votes for one or more candidates for seats on the Board. Without cumulative voting, a minority shareholder may not be able to elect as many directors as the shareholder would be able to elect if cumulative voting were permitted. Subject to the special rights of the holders of any class or series of preferred stock to elect directors, each director will be elected by a majority of the votes cast with respect to such director’s election, except in the case of a “contested election” (as defined in our Bylaws), in which directors will be elected by a plurality of the votes cast in the contested election of directors. Preferred Stock Under the terms of our Charter, the Board may authorize us to issue shares of preferred stock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hareholders. We will not offer preferred stock to the Adviser or our affiliates except on the same terms as offered to all other shareholders. Preferred stock could be issued with terms that would adversely affect our share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Limitation on Liability of Directors and Officers; Indemnification and Advance of Expenses Maryland law permits a Maryland corporation to include in its charter a provision eliminating the liability of its directors and officers to the corporation and its shareholders for money damages except for liability resulting from (a) actual receipt of an improper benefit or profit in money, property or services or (b) active and deliberate dishonesty that is established by a final judgment and is material to the cause of action. Our Charter contains a provision that eliminates directors' and officers' liability, subject to the limitations of Maryland law and the requirements of the 1940 Act. Maryland law requires a corporation (unless its charter provides otherwise, which our Charter does not) to indemnify a director or officer who has been successful in the defense of any proceeding to which he or she is made or threatened to be made a party by reason of his or her service in that capacity against reasonable expenses actually incurred in the proceeding in which the director or officer was successful.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their service in those or other capacities unless it is established that (1) the act or omission of the director or officer was material to the matter giving rise to the proceeding and (a) was committed in bad faith or (b) was the result of active and deliberate dishonesty; (2) the director or officer actually received an improper personal benefit in money, property or services; or (3) in the case of any criminal proceeding, the director or officer had reasonable cause to believe that the act or omission was unlawful. Under Maryland law, a Maryland corporation also may not indemnify for an adverse judgment in a suit by or on behalf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Our Charter obligates us, subject to the limitations of Maryland law and the requirements of the 1940 Act, to indemnify (1) any present or former director or officer; (2) any individual who, while a director or officer and at the Company's request, serves or has served another corporation, real estate investment trust, partnership, limited liability company, joint venture, trust, employee benefit plan or other enterprise as a director, officer, partner, member, manager or trustee; or (3) the Adviser or any of its affiliates acting as an agent for the Company, from and against any claim or liability to which the person or entity may become subject or may incur by reason of such person's service in that capacity, and to pay or reimburse such person's reasonable expenses as incurred in advance of final disposition of a proceeding. These indemnification rights vest immediately upon an individual's election as a director or officer. In accordance with the 1940 Act, the Company will not indemnify any person for any liability to the extent that such person would be subject by reason of such person's willful misconduct, bad faith, gross negligence or reckless disregard of the duties involved in the conduct of his, her or its office. Maryland Law and Certain Charter and Bylaws Provisions; Anti-Takeover Measures Maryland law contains, and our Charter and Bylaws also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These measures may delay, defer or prevent a transaction or a change in control that might otherwise be in the best interests of shareholders. We believe, however, that the benefits of these provisions outweigh the potential disadvantages of discouraging any such acquisition proposals because, among other things, the Board's ability to negotiate such proposals may improve their terms. Under the MGCL, a Maryland corporation generally cannot dissolve, amend its charter, merge, consolidate, convert into another form of business entity, sell all or substantially all of its assets or engage in a statutory share exchange unles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these actions by the affirmative vote of shareholders entitled to cast a majority of the votes entitled to be cast on the matter. Subject to certain exceptions provided in our Charter, the affirmative vote of at least 75% of the votes entitled to be cast thereon, with the holders of each class or series of our stock voting as a separate class, in addition to the affirmative vote of at least 75% of the members of the Board, will be necessary to effect any of the following actions: • any amendment to our Charter to make our common stock a “redeemable security” or to convert us from a “closed-end company” to an “open-end company” (as such terms are defined in the 1940 Act); or • any shareholder proposal as to specific investment decisions made or to be made with respect to our assets. However, if the proposal, transaction or business combination is approved by at least 75% of our continuing directors, the proposal, transaction or business combination may be approved only by the Board and, if necessary, the shareholders as otherwise would be required by applicable law, our Charter and Bylaws without regard to the supermajority approval requirements discussed above. A “continuing director” is defined in our Charter as a director who (i) is not an interested party (meaning a person who has or proposes to enter into a business combination with us or owns more than 5% of any class of our stock) or an affiliate or an associate of an interested party and who has been a member of the Board for a period of at least 24 months (or since we commenced operations, if that period is less than 24 months); or (ii) is a successor of a continuing director who is not an interested party or an affiliate or an associate of an interested party and is recommended to succeed a continuing director by a majority of the continuing directors then in office or is nominated for election by the shareholders by a majority of the continuing directors then in office; or (iii) is elected to the Board to be a continuing director by a majority of the continuing directors then in office and who is not an interested party or an affiliate or associate of an interested party. Our Charter also provides that the Board is divided into three classes, as nearly equal in size as practicable, with each class of directors serving for a staggered three-year term. Additionally, subject to the rights of holders of one or more classes or series of preferred stock to elect or remove one or more directors, directors may be removed at any time, but only for cause (as such term is defined in our Charter) and only by the affirmative vote of shareholders entitled to cast at least 75% of the votes entitled to be cast generally in the election of directors, voting as a single class. Our Charter and Bylaws also provide that, except as provided otherwise by applicable law, including the 1940 Act and subject to any rights of holders of one or more classes or series of preferred stock to elect or remove one or more directors, any vacancy on the Board, except, until such time as we have three independent directors, for vacancies resulting from the removal of a director by the shareholders, and any newly created directorship resulting from an increase in the size of the Board, may only be filled by vote of the directors then in office, even if less than a quorum, or by a sole remaining director; provided that, under Maryland law, when the holders of any class, classes or series of stock have the exclusive power under our Charter to elect certain directors, vacancies in directorships elected by such class, classes or series may be filled by a majority of the remaining directors so elected by such class, classes or series of our stock. In addition, our Charter provides that, subject to any rights of holders of one or more classes or series of stock to elect or remove one or more directors, the total number of directors will be fixed from time to time exclusively pursuant to resolutions adopted by the Board. The classification of the Board and the limitations on removal of directors described above as well as the limitations on shareholders' right to fill vacancies and newly created directorships and to fix the size of the Board could have the effect of making it more difficult for a third party to acquire us, or of discouraging a third party from acquiring or attempting to acquire us. Maryland law and our Charter and Bylaws also provide that: • any action required or permitted to be taken by the shareholders at an annual meeting or special meeting of shareholders may only be taken if it is properly brought before such meeting or by unanimous consent in lieu of a meeting; • special meetings of the shareholders may only be called by the Board, the chairman of the Board or the chief executive officer, and must be called by the secretary upon the written request of shareholders who are entitled to cast at least a majority of all the votes entitled to be cast on such matter at such meeting; and • from and after the Initial Closing, any shareholder nomination or business proposal to be properly brought before a meeting of shareholders must have been made in compliance with certain advance notice and informational requirements. Our Charter also provides that any tender offer made by any person, including any “mini-tender” offer, must comply with the provisions of Regulation 14D of the Exchange Act that would be applicable if the tender offer was for more than five percent of the outstanding shares, including the notice and disclosure requirements. Among other things, the offeror must provide us notice of such tender offer at least ten business days before initiating the tender offer. Our Charter prohibits any shareholder from transferring shares of stock to a person who makes a tender offer which does not comply with such provisions unless such shareholder has first offered such shares of stock to us at the tender offer price in the non-compliant tender offer. In addition, the non-complying offeror will be responsible for all of our expenses in connection with that offeror’s noncompliance. These provisions could delay or hinder shareholder actions which are favored by the holders of a majority of our outstanding voting securities. These provisions may also discourage another person or entity from making a tender offer for our common stock, because such person or entity, even if it acquired a majority of our outstanding voting securities, would be able to take action as a shareholder (such as electing new directors or approving a merger) only at a duly called shareholders meeting, and not by written consent. The provisions of our Charter requiring that the directors may be removed only for cause and only by the affirmative vote of at least three-quarters of the votes entitled to be cast generally in the election of directors will also prevent shareholders from removing incumbent directors except for cause and upon a substantial affirmative vote. In addition, although the advance notice and information requirements in our Bylaws do not give the Board any power to disapprove shareholder nominations for the election of directors or business proposals that are made in compliance with applicable advance notice procedures, they may have the effect of precluding a contest for the election of director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Under the MGCL, a Maryland corporation generally cannot amend its charter unless the amendment i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charter amendments by the affirmative vote of shareholders entitled to cast a majority of the votes entitled to be cast on the matter. The Board, by vote of a majority of the members of the Board, has the exclusive power to adopt, alter, amend or repeal our Bylaws. Our Charter provides that any amendment to the following provisions of our Charter, among others, will require, in addition to any other vote required by applicable law or our Charter, the affirmative vote of shareholders entitled to cast at least three-quarters of the votes entitled to be cast thereon, with the holders of each class or series of our stock voting as a separate class, in addition to the affirmative vote of at least 75% of the members of the Board, unless three-quarters of the continuing directors approve the amendment, in which case such amendment must be approved as would otherwise be required by applicable law, our Charter and Bylaws: • the provisions regarding the classification of the Board; • the provisions governing the removal of directors; • the provisions limiting shareholder action by written consent; • the provisions regarding the number of directors on the Board; • the provisions specifying the vote required to approve extraordinary actions and amend the Charter and the Board’s exclusive power to amend our Bylaws; • the limitations of directors’ and officers’ liability for money damages and the requirement that we indemnify its directors and officers as described above; and • the provisions imposing additional voting requirements on certain business combinations and other actions. Advance Notice Provisions for Shareholder Nominations and Shareholder Proposals Our Bylaws provide that, with respect to an annual meeting of shareholders, nominations of individuals for election as directors and the proposal of business to be considered by shareholders may be made only (a) pursuant to our notice of the meeting, (b) by or at the direction of the Board or (c) by a shareholder who is a shareholder of record both at the time of giving the advance notice required by our Bylaws and at the time of the meeting, who is entitled to vote at the meeting in the election of each individual so nominated or on any such other business and who has complied with the advance notice procedures of our Bylaws. With respect to special meetings of shareholders, only the business specified in our notice of the meeting may be brought before the meeting. Nominations of individuals for election as directors at a special meeting at which directors are to be elected may be made only (a) by or at the direction of the Board or (b) provided that the special meeting has been called in accordance with our Bylaws for the purpose of electing directors, by a shareholder who is a shareholder of record both at the time of giving the advance notice required by our Bylaws and at the time of the meeting, who is entitled to vote at the meeting in the election of each individual so nominated and who has complied with the advance notice provisions of our Bylaws. The purpose of requiring shareholders to give us advance notice of nominations and other business is to afford the Board a meaningful opportunity to consider the qualifications of the proposed nominees and the advisability of any other proposed business and, to the extent deemed necessary or desirable by the Board, to inform shareholders and make recommendations about such qualifications or business, as well as to provide a more orderly procedure for conducting meetings of shareholders. Although our Bylaws do not give the Board any power to disapprove shareholder nominations for the election of directors or proposals recommending certain action, the advance notice and information requirements may have the effect of precluding election contest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No Appraisal Rights For certain extraordinary transactions and charter amendments, the MGCL provides the right to dissenting shareholders to demand and receive the fair value of their shares, subject to certain procedures and requirements set forth in the statute. Those rights are commonly referred to as appraisal rights. As permitted by the MGCL, our Charter provides that shareholders will not be entitled to exercise appraisal rights unless the Board determines that appraisal rights apply, with respect to all or any classes or series of stock, to one or more transactions occurring after the date of such determination in connection with which shareholders would otherwise be entitled to exercise appraisal rights. Control Share Acquisitions Certain provisions of the MGCL provide that a holder of control shares of a Maryland corporation acquired in a control share acquisition has no voting rights with respect to the control shares except to the extent approved by the affirmative vote of two-thirds of the votes entitled to be cast on the matter, which is referred to as the Control Share Acquisition Act. Shares owned by the acquirer, by officers or by employees who are directors of the corporation are excluded from shares entitled to vote on the matter. Control shares are voting shares of stock which, if aggregated with all other shares of stock owned by the acquirer or in respect of which the acquirer is able to exercise or direct the exercise of voting power (except solely by virtue of a revocable proxy), would entitle the acquirer to exercise voting power in electing directors within one of the following ranges of voting power: • one-tenth or more but less than one-third; • one-third or more but less than a majority; or • a majority or more of all voting power. The requisite shareholder approval must be obtained each time an acquirer crosses one of the thresholds of voting power set forth above. Control shares do not include shares the acquiring person is then entitled to vote as a result of having previously obtained shareholder approval or shares acquired directly from the corporation. A control share acquisition means the acquisition of issued and outstanding control shares, subject to certain exceptions. A person who has made or proposes to make a control share acquisition may compel the board of directors of the corporation to call a special meeting of share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hareholders meeting. If voting rights are not approved at the meeting or if the acquiring person does not deliver an acquiring person statement as required by the statute, then the corporation may redeem for fair value any or all of the control shares, except those for which voting rights have previously been approved. The right of the corporation to redeem control shares is subject to certain conditions and limitations. Fair value is determined, without regard to the absence of voting rights for the control shares, as of the date of the last control share acquisition by the acquirer or if a meeting of shareholders is held at which the voting rights of the shares are considered and not approved, as of the date of such meeting. If voting rights for control shares are approved at a shareholder meeting and the acquirer becomes entitled to vote a majority of the shares entitled to vote, all other shareholders may exercise appraisal rights. The fair value of the shares as determined for purposes of appraisal rights may not be less than the highest price per share paid by the acquirer in the control share acquisition. The Control Share Acquisition Act does not apply (a) to shares acquired in a merger, consolidation or share exchange if the corporation is a party to the transaction or (b) to acquisitions approved or exempted by the charter or bylaws of the corporation. Our Bylaws contain a provision exempting from the Control Share Acquisition Act any and all acquisitions by any person of shares of stock. The SEC staff previously took the position that, if a BDC failed to opt-out of the Control Share Acquisition Act, its actions would be inconsistent with Section 18(i) of the 1940 Act. However, the SEC recently withdrew its previous position, and stated that is would not recommend enforcement action against a closed-end fund, including a BDC, that that opts in to being subject to the Control Share Acquisition Act if the closed-end fund acts with reasonable care on a basis consistent with other applicable duties and laws and the duty to the company and its shareholders generally. As such, we may amend our Bylaws to be subject to the Control Share Acquisition Act, but will do so only if the Board determines that it would be in our best interests and if such amendment can be accomplished in compliance with applicable laws, regulations and SEC guidance. Business Combinations Under Maryland law, “business combinations” between a Maryland corporation and an interested shareholder or an affiliate of an interested shareholder are prohibited for five years after the most recent date on which the interested shareholder becomes an interested shareholder. These business combinations include a merger, consolidation, statutory share exchange or, in circumstances specified in the statute, an asset transfer or issuance or reclassification of equity securities. An interested shareholder is defined as: • any person who beneficially owns 10% or more of the voting power of the corporation’s stock; or • an affiliate or associate of the corporation who, at any time within the two-year period prior to the date in question, was the beneficial owner of 10% or more of the voting power of the then outstanding voting stock of the corporation. A person is not an interested shareholder under this statute if the corporation’s board of directors approves in advance the transaction by which he or she otherwise would have become an interested shareholder. However, in approving a transaction, the board may provide that its approval is subject to compliance, at or after the time of approval, with any terms and conditions determined by the board. After the five-year prohibition, any such business combination generally must be recommended by the corporation’s board of directors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hareholder with whom or with whose affiliate the business combination is to be effected or held by an affiliate or associate of the interested shareholder. These super-majority vote requirements do not apply if holders of the corporation’s common stock receive a minimum price, as defined under Maryland law, for their shares in the form of cash or other consideration in the same form as previously paid by the interested shareholder for its shares. The statute provides various exemptions from its provisions, including for business combinations that are exempted by the corporation’s board of directors before t</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ng Term Debt [Table Text Block]</t>
        </is>
      </c>
      <c r="B50" s="4" t="inlineStr">
        <is>
          <t>DESCRIPTION OF THE NOTES We will issue the Notes under the base indenture dated April 10, 2019, between us and Deutsche Bank Trust Company Americas, as successor to Computershare Trust Company, N.A., as successor to Wells Fargo Bank, National Association, as trustee (the “trustee”), as supplemented by a ninth supplemental indenture to be dated as of the first settlement date for the Notes. As used in this section, all references to the indenture mean the base indenture as supplemented by the ninth supplemental indenture. The terms of the Notes include those expressly set forth in the indenture and those made part of the indenture by reference to the Trust Indenture Act of 1939, as amended (the “TIA”).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For purposes of this description, references to “we,” “our” and “us” refer only to the Company and not to any of its current or future subsidiaries and references to “subsidiaries” refer only to our consolidated subsidiaries and exclude any investments held by the Company in the ordinary course of business which are not, under GAAP, consolidated on the financial statements of the Company and its subsidiaries. General The Notes: • will be our direct, general unsecured, unsubordinated obligations; • will initially be issued in an aggregate principal amount of $ 500 million; • will mature on July 15, 2030, unless earlier redeemed or repurchased, as discussed below; • will bear cash interest from May 15, 2025, at an annual rate of 6.200% payable semi-annually in arrears on January 15 and July 15 of each year, beginning on January 15, 2026; • will be subject to redemption at our option as described herein under “— Optional Redemption ”; • will be subject to repurchase by us at the option of the holders following a Change of Control Repurchase Event (as defined below under “— Offer to Repurchase Upon a Change of Control Repurchase Event ”), at a repurchase price equal to 100% of the principal amount of the Notes to be repurchased, plus accrued and unpaid interest to, but excluding, the date of repurchase; • will be issued in denominations of $2,000 and integral multiples of $1,000 in excess thereof; and • will be represented by one or more registered Notes in global form, but in certain limited circumstances may be represented by Notes in definitive form. See “— Book-Entry, Settlement and Clearance ”. The indenture does not limit the amount of debt that may be issued by us or our subsidiaries under the indenture or otherwise but does contain a covenant regarding our asset coverage that would have to be satisfied at the time of incurrence of additional indebtedness. See “— Covenants — Other Covenants ”. The indenture does not contain any financial covenants and does not restrict us from paying dividends or issuing or repurchasing our other securities. Other than restrictions and other provisions described under “— Offer to Repurchase Upon a Change of Control Repurchase Event ” and “— Merger, Consolidation or Sale of Assets ”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either be issued in a “qualified reopening” for U.S. federal income tax purposes, with no more than a de minimis amount of original issue discount, or otherwise be part of the same issue as the Notes offered hereby for U.S. federal income tax purposes. We do not intend to list the Notes on any securities exchange or any automated dealer quotation system. Payments on the Notes; Paying Agent and Registrar; Transfer and Exchange We will pay the principal of, and interest on, the Notes in global form registered in the name of or held by DTC or its nominee in immediately available funds to DTC or its nominee, as the case may be, as the registered holder of such Global Note (as defined below). Payment of principal of (and premium, if any) and any such interest on the Notes will be made at the corporate trust office of the paying agent, which initially shall be the trustee, in such coin or currency of the United States of America as at the time of payment is legal tender for payment of public and private debts; provided, however, that, in the case of notes that are not in global form, at our option payment of interest may be made by check mailed to the address of the person entitled thereto as such address shall appear in the security register. A holder of Notes may transfer or exchange Notes at the office of the registrar in accordance with the indenture. A holder may be required, among other things, to furnish appropriate endorsements and transfer documents. No service charge will be imposed by us, the trustee or the registrar for any registration of transfer or exchange of Notes, but we may require a holder to pay a sum sufficient to cover any transfer tax or other similar governmental charge required by law or permitted by the indenture. The registered holder of a Note will be treated as its owner for all purposes. Interest The Notes will bear cash interest at a rate of 6.200% per year until maturity. Interest on the Notes will accrue from and including May 15, 2025 or from the most recent date on which interest has been paid or duly provided for. Interest will be payable semiannually in arrears on January 15 and July 15 of each year, beginning on January 15, 2026. . Interest will be paid to the person in whose name the Notes are registered at 5:00 p.m. New York City time (the “close of business”) on January 1 or July 1 (whether or not a business day), as the case may be, immediately preceding the relevant interest payment date. Interest on the Notes will be computed on the basis of a 360-day year composed of twelve 30-day months. If any interest payment date, redemption date, the maturity date or any earlier required repurchase date upon a Change of Control Repurchase Event (defined below) of the Notes falls on a day that is not a business day, the required payment will be made on the next succeeding business day and no interest on such payment will accrue in respect of the delay. The term “business day” means, with respect to any of the Notes, any day other than a Saturday, a Sunday or a day on which banking institutions in New York or the city in which the corporate trust office of the trustee is located are authorized or obligated by law or executive order to close. Ranking The Notes will be our direct, general unsecured obligations that will rank: • senior in right of payment to all of our future indebtedness or other obligations that are expressly subordinated, or junior, in right of payment to the Notes; • pari passu , or equal, in right of payment with all of our existing and future indebtedness or other obligations that are not so subordinated, or junior, including, without limitation, our unsecured notes, of which $5.2 billion in aggregate principal amount was outstanding as of March 31, 2025; • effectively subordinated, or junior, to any of our existing and future secured indebtedness or other obligations (including unsecured indebtedness that we later secure) to the extent of the value of the assets securing such indebtedness, including, without limitation, borrowings under the Revolving Credit Facility, of which approximately $1.3 billion was outstanding as of March 31, 2025; and • structurally subordinated, or junior, to all existing and future indebtedness and other obligations (including trade payables) incurred by our subsidiaries, financing vehicles or similar facilities, including, without limitation, borrowings under the SPV Asset Facilities and the OBDC CLOs, which had an aggregate of approximately $3.8 billion outstanding as of March 31, 2025. As of March 31, 2025, our total indebtedness was approximately $10.3 billion aggregate principal amount outstanding, of which approximately $5.1 billion was secured by our assets or assets of our subsidiaries. See “ Capitalization ” in this prospectus supplement. In the event of our bankruptcy, liquidation, reorganization or other winding up, our assets that secure secured debt will be available to pay obligations on the Notes only after all indebtedness under such secured debt has been repaid in full from such assets. We advise you that there may not be sufficient assets remaining to pay amounts due on any or all the Notes then outstanding. Optional Redemption Prior to the Par Call Date, we may redeem the Notes at our option, in whole or in part, at any time and from time to time at a redemption price (expressed as a percentage of principal amount and rounded to three decimal places) equal to the greater of: (1) (a) the sum of the present values of the remaining scheduled payments of principal and interest on the Notes discounted to the redemption date (assuming the Notes matured on the Par Call Date) on a semi-annual basis (assuming a 360-day year consisting of twelve 30-day months) at the Treasury Rate plus 40 basis points less (b) interest accrued to the date of redemption, and (2) 100% of the principal amount of the Notes to be redeemed, plus, in either case, accrued and unpaid interest thereon to the redemption date. On or after the Par Call Date, we may redeem the Notes, in whole or in part, at any time and from time to time, at a redemption price equal to 100% of the principal amount of the Notes being redeemed plus accrued and unpaid interest thereon to the redemption date. “Treasury Rate” means, with respect to any redemption date, the yield determined by us in accordance with the following two paragraphs. The Treasury Rate shall be determined by us after 4:15 p.m., New York City time (or after such time as yields on U.S. government securities are posted daily by the Board of Governors of the Federal Reserve System), on the third business day preceding the redemption date based upon the yield or yields for the most recent day that appear after such time on such day in the most recent statistical release published by the Board of Governors of the Federal Reserve System designated as “Selected Interest Rates (Daily)—H.15” (or any successor designation or publication) (“H.15”) under the caption “U.S. government securities—Treasury constant maturities—Nominal” (or any successor caption or heading) (“H.15 TCM”). In determining the Treasury Rate, we shall select, as applicable: (1) the yield for the Treasury constant maturity on H.15 exactly equal to the period from the redemption date to the Par Call Date (the “Remaining Life”); or (2) if there is no such Treasury constant maturity on H. 15 exactly equal to the Remaining Life, the two yields—one yield corresponding to the Treasury constant maturity on H.15 immediately shorter than and one yield corresponding to the Treasury constant maturity on H. 15 immediately longer than the Remaining Life—and shall interpolate to the Par Call Date on a straight-line basis (using the actual number of days) using such yields and rounding the result to three decimal places; or (3) if there is no such Treasury constant maturity on H.15 shorter than or longer than the Remaining Life, the yield for the single Treasury constant maturity on H. 15 closest to the Remaining Life. For purposes of this paragraph, the applicable Treasury constant maturity or maturities on H.15 shall be deemed to have a maturity date equal to the relevant number of months or years, as applicable, of such Treasury constant maturity from the redemption date. If on the third business day preceding the redemption date H.15 TCM is no longer published, we shall calculate the Treasury Rate based on the rate per annum equal to the semi-annual equivalent yield to maturity at 11:00 a.m., New York City time, on the second business day preceding such redemption date of the United States Treasury security maturing on, or with a maturity that is closest to, the Par Call Date, as applicable. If there is no United States Treasury security maturing on the Par Call Date but there are two or more United States Treasury securities with a maturity date equally distant from the Par Call Date, one with a maturity date preceding the Par Call Date and one with a maturity date following the Par Call Date, we shall select the United States Treasury security with a maturity date preceding the Par Call Date. If there are two or more United States Treasury securities maturing on the Par Call Date or two or more United States Treasury securities meeting the criteria of the preceding sentence, we shall select from among these two or more United States Treasury securities the United States Treasury security that is trading closest to par based upon the average of the bid and asked prices for such United States Treasury securities at 11:00 a.m., New York City time. In determining the Treasury Rate in accordance with the terms of this paragraph, the semi-annual yield to maturity of the applicable United States Treasury security shall be based upon the average of the bid and asked prices (expressed as a percentage of principal amount) at 11:00 a.m., New York City time, of such United States Treasury security, and rounded to three decimal places. Our actions and determinations in determining the redemption price shall be conclusive and binding for all purposes, absent manifest error. Notice of any redemption will be mailed or electronically delivered (or otherwise transmitted in accordance with the depositary’s procedures) at least 10 days but not more than 60 days before the redemption date to each holder of Notes to be redeemed. In the case of a partial redemption, selection of the Notes for redemption will be made pro rata, by lot or by such other method as the trustee in its sole discretion deems appropriate and fair. No Notes of a principal amount of $2,000 or less will be redeemed in part. If any Note is to be redeemed in part only, the notice of redemption that relates to the Note will state the portion of the principal amount of the note to be redeemed. A new Note in a principal amount equal to the unredeemed portion of the Note will be issued in the name of the holder of the Note upon surrender for cancellation of the original note. For so long as the Notes are held by DTC (or another depositary), the redemption of the Notes shall be done in accordance with the policies and procedures of the depositary. Any exercise of our option to redeem the Notes will be done in compliance with the 1940 Act. Unless we default in payment of the redemption price, on and after the redemption date interest will cease to accrue on the notes or portions thereof called for redemption. The calculation or determination of the redemption price shall be made by us or on our behalf by such person as we shall designate. For the avoidance of doubt, the calculation or determination of the redemption price shall not be the obligation or responsibility of the trustee or paying agent. Offer to Repurchase Upon a Change of Control Repurchase Event If a Change of Control Repurchase Event occurs with respect to the Notes, unless we have exercised our right to redeem the Notes in full, we will make an offer to each holder of the Notes to repurchase all or any part (in minimum denominations of $2,000 and integral multiples of $1,000 principal amount thereabove) of that holder’s Notes at a repurchase price in cash equal to 100% of the aggregate principal amount of Notes repurchased plus any accrued and unpaid interest on the Notes repurchased to, but not including, the date of purchase. Within 30 days following any Change of Control Repurchase Event or, at our option, prior to any Change of Control, but after the public announcement of the Change of Control, we will send a notice to each holder and the trustee describing the transaction or transactions that constitute or may constitute the Change of Control Repurchase Event with respect to the Notes and offering to repurchase the Notes on the payment date specified in the notice, which date will be no earlier than 30 days and no later than 60 days from the date such notice is sent. The notice shall, if sent prior to the date of consummation of the Change of Control, state that the offer to purchase is conditioned on the Change of Control Repurchase Event with respect to the Notes occurring on or prior to the payment date specified in the notice. We will comply with the requirements of Rule 14e-l under the Exchange Act and any other securities laws and regulations thereunder to the extent those laws and regulations are applicable in connection with the repurchase of the Notes as a result of a Change of Control Repurchase Event. To the extent that the provisions of any securities laws or regulations conflict with the Change of Control Repurchase Event provisions of the Notes, we will comply with the applicable securities laws and regulations and will not be deemed to have breached our obligations under the Change of Control Repurchase Event provisions of the Notes by virtue of such conflict. On a Change of Control Repurchase Event payment date, subject to extension if necessary to comply with the provisions of the 1940 Act, we will, to the extent lawful: (1) accept for payment all Notes or portions of Notes properly tendered pursuant to our offer; (2) deposit with the paying agent an amount equal to the aggregate purchase price in respect of all Notes of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the trustee will promptly authenticate and mail (or cause to be transferred by book-entry) to each holder a new Notes equal in principal amount to any unpurchased portion of any Notes surrendered; provided that each new Note will be in a minimum principal amount of $2,000 or an integral multiple of $1,000 in excess thereof. We will not be required to make an offer to repurchase the Notes upon a Change of Control Repurchase Event if a third party makes an offer in respect of the Notes in the manner, at the times and otherwise in compliance with the requirements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For a general discussion of our indebtedness, see “ Management’s Discussion and Analysis of Financial Condition and Results of Operations—Financial Condition, Liquidity and Capital Resources ” in our 2024 Form 10-K , in our First Quarter 2025 Form 10-Q , and in our subsequent Current Reports on Form 8-K. Before making any such repurchase of Notes, we would have to comply with any applicable restrictions in our debt instruments at the time. If the holders of the Notes exercise their right to require us to repurchase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Risk Factors—Risks Relating to the Notes—We may not be able to repurchase the Notes upon a Change of Control Repurchase Event ” in this prospectus supplement.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all four Rating Agencies on any date from the date of the public notice of an arrangement that results in a Change of Control until the end of the 60-day period following public notice of the occurrence of a Change of Control (which period shall be extended so long as the rating of the Notes is under publicly announced consideration for possible downgrade by any of the Rating Agencies); provided that a Below Investment Grade Rating Event otherwise arising by virtue of a particular reduction in rating shall not be deemed to have occurred in respect of a particular Change of Control (and thus shall not be deemed a Below Investment Grade Rating Event for purposes of the definition of Change of Control Repurchase Event under the indenture) if the Rating Agencies making the reduction in rating to which this definition would otherwise apply does not announce or publicly confirm or inform us in writing that the reduction was the result, in whole or in part, of any event or circumstance comprised of or arising as a result of, or in respect of, the applicable Change of Control (whether or not the applicable Change of Control shall have occurred at the time of the Below Investment Grade Rating Event). “Change of Control” means the occurrence of any of the following: (1) the direct or indirect sale, lease, transfer, conveyance or other disposition (other than by way of merger or consolidation) in one or a series of related transactions, of all or substantially all of the assets of the Company and its Controlled Subsidiaries taken as a whole to any “person” or “group” (as those terms are used in Section 13(d)(3) of the Exchange Act), other than to any Permitted Holders; provided that, for the avoidance of doubt, a pledge of assets pursuant to any secured debt instrument of the Company or its Controlled Subsidiaries shall not be deemed to be any such sale, lease, transfer, conveyance or disposition; (2) the consummation of any transaction (including, without limitation, any merger or consolidation) the result of which is that any “person” or “group” (as those terms are used in Section 13(d)(3) of the Exchange Act) (other than any Permitted Holders) becomes the “beneficial owner” (as defined in Rules 13d-3 and 13d-5 under the Exchange Act), directly or indirectly, of more than 50% of the outstanding Voting Stock of the Company, measured by voting power rather than number of shares; or (3) the approval by the Company’s stockholders of any plan or proposal relating to the liquidation or dissolution of the Company. “Change of Control Repurchase Event” means the occurrence of a Change of Control and a Below Investment Grade Rating Event. “Controlled Subsidiary” means any subsidiary of the Company, 50% or more of the outstanding equity interests of which are owned by the Company and its direct or indirect subsidiaries and of which the Company possesses, directly or indirectly, the power to direct or cause the direction of the management or policies, whether through the ownership of voting equity interests, by agreement or otherwise. “Fitch” means Fitch Ratings, or any successor thereto. “Investment Grade” means a rating of BBB– or better by Fitch (or its equivalent under any successor rating categories of Fitch), Baa3 or better by Moody’s (or its equivalent under any successor rating categories of Moody’s), BBB- or better by S&amp;P (or its equivalent under any successor rating categories of S&amp;P) and BBB- or better by KBRA (or its equivalent under any successor rating categories of KBRA) (or if such Rating Agency ceases to rate the Notes for reasons outside of our control, the equivalent investment grade credit rating from any Rating Agency selected by us as a replacement Rating Agency). “KBRA” means Kroll Bond Rating Agency or any successor thereto. “Moody’s” means Moody’s Investor Services, Inc. or any successor thereto. “Permitted Holders” means (i) us, (ii) one or more of our Controlled Subsidiaries and (iii) Blue Owl Credit Advisors LLC, any affiliate of Blue Owl Credit Advisors LLC that is organized under the laws of a jurisdiction located in the United States of America and in the business of managing or advising clients. “Rating Agency” means: (1) each of Fitch, Moody’s, S&amp;P and KBRA; and (2) if any of Fitch, Moody’s, S&amp;P or KBRA ceases to rate the Notes or fails to make a rating of the Notes publicly available for reasons outside of our control, a “nationally recognized statistical rating organization” as defined in Section (3)(a)(62) of the Exchange Act selected by us as a replacement agency for Fitch, Moody’s, S&amp;P and/or KBRA, as the case may be. “S&amp;P” means S&amp;P Global Ratings or any successor thereto.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Covenants In addition to the covenants described in the base indenture, the following covenants shall apply to the Notes.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provided that, for the avoidance of doubt, a pledge of assets pursuant to any secured debt instrument of the Company or its subsidiaries shall not be deemed to be any such sale, transfer, lease, conveyance or disposition; and provided further that this covenant shall not apply to any sale, transfer, lease, convey or otherwise dispose of all or substantially all our property (provided that, for the avoidance of doubt, a pledge of assets pursuant to any secured debt instrument of the Company or its subsidiaries shall not be deemed to be any such sale, transfer, lease, conveyance or disposition; and provided further that this covenant shall not apply to any sale, transfer, lease, conveyance, or other disposition of all or substantially all of the Company’s property to a wholly owned subsidiary of the Company) in any one transaction or series of related transactions unless: • we are the surviving person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ar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hereto, Section 18(a)(1)(A) as modified by Section 61(a) of the 1940 Act or any successor provisions, but giving effect, in either case,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Delivery of such financial statements to the trustee is for informational purposes only and the trustee’s receipt of such shall not constitute actual or constructive notice of any information contained therein or determinable from information contained therein, including our compliance with any of our covenants hereunder (as to which the trustee is entitled to rely exclusively on officers’ certificates). Modification or Waiver There are three types of changes we can make to the indenture and the Notes issued thereunder. Changes Requiring Your Approval First, there are changes that we cannot make to your Notes without y</t>
        </is>
      </c>
      <c r="C50" s="4" t="inlineStr">
        <is>
          <t xml:space="preserve">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See Part II, Item 7 “ MANAGEMENT’ DISCUSSION AND ANALYSIS OF FINANCIAL CONDITION AND RESULTS OF OPERATIONS —Debt ” in our most recent Annual Report on Form 10-K for a description of our outstanding debt securit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Some of the definitions are repeated in this prospectus, but for the rest you will need to read the indenture. We have filed the indenture with the SEC. We will file a supplemental indenture with the SEC in connection with any debt offering, at which time the supplemental indenture would be publicly available. See “ Available Information ” for information on how to obtain a copy of the applicable indenture.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 whether the series of debt securities is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Generally, pursuant to the 1940 Act, a BDC’s total borrowings are limited so that it cannot incur additional borrowings if immediately after such borrowing, the ratio of its total assets (less total liabilities other than indebtedness represented by senior securities) to its total indebtedness represented by senior securities plus preferred stock, if any, is at least 200%; however, certain provisions of the 1940 Act by allow a BDC to increase the maximum amount of leverage it may incur from an asset coverage ratio of 200% to an asset coverage ratio of 150%, if certain requirements are met. The reduced asset coverage requirement would permit a BDC to double the amount of leverage it could incur. This means that generally, a BDC can borrow up to $1 for every $1 of investor equity or, if certain requirements are met and it reduces its asset coverage ratio, it can borrow up to $2 for every $1 of investor equity. See Part I, Item 1 “ BUSINESS - Regulation as a Business Development Company ” in our most recent Annual Report on Form 10-K for more information. On March 31, 2020, our Board, including the required majority (as defined in Section 57(o) of the 1940 Act) thereof, approved the application of the minimum asset coverage ratio of 150% to us, with such reduced asset coverage to become effective on March 31, 2021. However, on June 8, 2020, shareholders representing the majority of votes cast approved a proposal to allow us to reduce our minimum asset coverage requirement to 150% effective June 9, 2020. See Part I, Item 1A “Risk Factors - Risks Related to our Business and Operations - We borrow money, which magnifies the potential for gain or loss and may increase the risk of investing in us. ” in our most recent Annual Report on Form 10-K .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The indenture also provides that there may be more than one trustee thereunder, each with respect to one or more different series of indenture securities. See “- Resignation of Trustee ”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and “- Merger or Consolidation” below,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Special Situations when a Global Security Will Be Terminated”.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Y and/or at other offices that may be specified in the prospectus supplement. We will make all payments of principal and premium, if any, by check at the office of the applicable trustee in New York, NY and/or at other offices that may be specified in the prospectus supplement or in a notice to holders against surrender of the debt security. Alternatively, at our option, we may pay any interest that becomes due on the debt security by mailing a check to the holder at his or her address shown on the trustee’s records as of the close of business on the regular record date or by transfer to an account at a bank in the United States, in either case, on the due date. Payment When Offices Are Closed Except as otherwise indicated in the applicable prospectus supplement,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pplicable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1) we default in the payment of any interest upon a debt securities of the series when due and payable and the default continues for a period of 30 days; (2) we default in the payment of the principal of (or premium, if any, on) a debt security of the series when it becomes due and payable at its maturity, including upon any redemption date or required repurchase date, and the default continues for a period of five days; (3) we fail for 60 consecutive days after written notice from the trustee or the holders of at least 25% in principal amount of the debt securities of the series then outstanding to us and the trustee, as applicable, has been received to comply with any of our other agreements with respect to debt securities of the series; (4) pursuant to Section 18(a)(1)(C)(ii) and Section 61 of the 1940 Act, or any successor provisions, on the last business day of each of 24 consecutive calendar months, any class of securities shall have an asset coverage (as such term is used in the 1940 Act) of less than 100%, giving effect to any amendments to such provisions of the 1940 Act or to any exemptive relief granted to us by the SEC; (5) we file for bankruptcy or certain events of bankruptcy, insolvency, or reorganization involving us occur and remain undischarged or unstayed for a period of 90 days; (6) we do not deposit any sinking fund payment in respect of debt securities of the series on its due date, and do not cure this default within five days; and (7)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to the trustee security or indemnity satisfactory to it against the cost, expenses, and other liabilities of taking that action. • The trustee must not have taken action for 60 days after receipt of the above notice and offer of security or indemnity.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a default • in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less the prospectus supplement relating to certain debt securities states otherwise, the indenture will provide that we will not merge or consolidate with or into any other person (other than a merger of a wholly-owned subsidiary into us), or sell, transfer, lease, convey or otherwise dispose of all or substantially all our property (provided that, for the avoidance of doubt, a pledge of assets pursuant to any secured debt instrument of the Company or its subsidiaries shall not be deemed to be any such sale, transfer, lease, conveyance or disposition; and provided further that this covenant shall not apply to any sale, transfer, lease, conveyance, or other disposition of all or substantially all of the Company’s property to a wholly-owned subsidiary of the Company) in any one transaction or series of related transactions unless: • we are the surviving person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 Term Debt, Structuring [Text Block]</t>
        </is>
      </c>
      <c r="B51" s="4" t="inlineStr">
        <is>
          <t>We will issue the Notes under the base indenture dated April 10, 2019, between us and Deutsche Bank Trust Company Americas, as successor to Computershare Trust Company, N.A., as successor to Wells Fargo Bank, National Association, as trustee (the “trustee”), as supplemented by a ninth supplemental indenture to be dated as of the first settlement date for the Notes. As used in this section, all references to the indenture mean the base indenture as supplemented by the ninth supplemental indenture. The terms of the Notes include those expressly set forth in the indenture and those made part of the indenture by reference to the Trust Indenture Act of 1939, as amended (the “TI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ng Term Debt, Dividends and Covenants [Text Block]</t>
        </is>
      </c>
      <c r="B52" s="4" t="inlineStr">
        <is>
          <t>The indenture does not limit the amount of debt that may be issued by us or our subsidiaries under the indenture or otherwise but does contain a covenant regarding our asset coverage that would have to be satisfied at the time of incurrence of additional indebtedness. See “— Covenants — Other Covenants ”. The indenture does not contain any financial covenants and does not restrict us from paying dividends or issuing or repurchasing our other securities. Other than restrictions and other provisions described under “— Offer to Repurchase Upon a Change of Control Repurchase Event ” and “— Merger, Consolidation or Sale of Assets ”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ther Securities [Table Text Block]</t>
        </is>
      </c>
      <c r="B53" s="4" t="inlineStr">
        <is>
          <t xml:space="preserve"> </t>
        </is>
      </c>
      <c r="C53" s="4" t="inlineStr">
        <is>
          <t>DESCRIPTION OF OUR SECURITIES This prospectus contains a summary of our common stock, preferred stock, subscription rights, debt securities, warrants and units. These summaries are not meant to be a complete description of each security. However, this prospectus and the accompanying prospectus supplement will describe the material terms and conditions for each security. DESCRIPTION OF OUR CAPITAL STOCK The following description is based on relevant portions of the Maryland General Corporation Law (the “MGCL”) and on our certificate of incorporation and bylaws. This summary is not necessarily complete, and we refer you to the MGCL and our charter (the “Charter”) and bylaws (the “Bylaws”) for a more detailed description of the provisions summarized below. Capital Stock Under the terms of our Charter, our authorized stock consists solely of 500 million shares of common stock, par value $0.01 per share, and no shares of preferred stock, par value $0.01 per share. As permitted by the MGCL, our Charter provides that a majority of the entire Board, without any action by our shareholders, may amend the Charter from time to time to increase or decrease the aggregate number of shares of stock or the number of shares of stock of any class or series that we have authority to issue. Our Charter also provides that the Board may classify or reclassify any unissued shares of our common stock into one or more classes or series of common stock or preferred stock by setting or changing the preferences, conversion or other rights, voting powers, restrictions, or limitations as to dividends, qualifications, or terms or conditions of redemption of the shares. Unless the Board determines otherwise, we will issue all shares of our stock in uncertificated form. None of our shares of common stock are subject to further calls or to assessments, sinking fund provisions, obligations or potential liabilities associated with ownership of the security (not including investment risks). The following presents our outstanding classes of securities as of March 31, 2024: Title of Class Amount Amount Held by Amount Common Stock 500,000,000 — 389,732,868 Common Stock Under the terms of the Charter, all shares of our common stock have equal rights as to dividends, distributions and voting and, when they are issued, will be duly authorized, validly issued, fully paid and nonassessable. Dividends and distributions may be paid to our shareholders if, as and when authorized by the Board and declared out of funds legally available therefor. Shares of our common stock have no preemptive, exchange, conversion or redemption rights and shareholders generally have no appraisal rights. Other than as described below, shares of our common stock are freely transferable, except where their transfer is restricted by federal and state securities laws or by contract and except that, in order to avoid the possibility that our assets could be treated as “plan assets,” we may require any person proposing to acquire shares of our common stock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 In the event of a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 Subject to the rights of holders of any other class or series of stock, each share of our common stock is entitled to one vote on all matters submitted to a vote of our shareholders, including the election of directors, and the shareholders will possess the exclusive voting power. There will be no cumulative voting in the election of directors. Cumulative voting entitles a shareholder to as many votes as equals the number of votes which such holder would be entitled to cast for the election of directors multiplied by the number of directors to be elected and allows a shareholder to cast a portion or all of the shareholder’s votes for one or more candidates for seats on the Board. Without cumulative voting, a minority shareholder may not be able to elect as many directors as the shareholder would be able to elect if cumulative voting were permitted. Subject to the special rights of the holders of any class or series of preferred stock to elect directors, each director will be elected by a majority of the votes cast with respect to such director’s election, except in the case of a “contested election” (as defined in our Bylaws), in which directors will be elected by a plurality of the votes cast in the contested election of directors. Preferred Stock Under the terms of our Charter, the Board may authorize us to issue shares of preferred stock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hareholders. We will not offer preferred stock to the Adviser or our affiliates except on the same terms as offered to all other shareholders. Preferred stock could be issued with terms that would adversely affect our share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Limitation on Liability of Directors and Officers; Indemnification and Advance of Expenses Maryland law permits a Maryland corporation to include in its charter a provision eliminating the liability of its directors and officers to the corporation and its shareholders for money damages except for liability resulting from (a) actual receipt of an improper benefit or profit in money, property or services or (b) active and deliberate dishonesty that is established by a final judgment and is material to the cause of action. Our Charter contains a provision that eliminates directors' and officers' liability, subject to the limitations of Maryland law and the requirements of the 1940 Act. Maryland law requires a corporation (unless its charter provides otherwise, which our Charter does not) to indemnify a director or officer who has been successful in the defense of any proceeding to which he or she is made or threatened to be made a party by reason of his or her service in that capacity against reasonable expenses actually incurred in the proceeding in which the director or officer was successful.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their service in those or other capacities unless it is established that (1) the act or omission of the director or officer was material to the matter giving rise to the proceeding and (a) was committed in bad faith or (b) was the result of active and deliberate dishonesty; (2) the director or officer actually received an improper personal benefit in money, property or services; or (3) in the case of any criminal proceeding, the director or officer had reasonable cause to believe that the act or omission was unlawful. Under Maryland law, a Maryland corporation also may not indemnify for an adverse judgment in a suit by or on behalf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Our Charter obligates us, subject to the limitations of Maryland law and the requirements of the 1940 Act, to indemnify (1) any present or former director or officer; (2) any individual who, while a director or officer and at the Company's request, serves or has served another corporation, real estate investment trust, partnership, limited liability company, joint venture, trust, employee benefit plan or other enterprise as a director, officer, partner, member, manager or trustee; or (3) the Adviser or any of its affiliates acting as an agent for the Company, from and against any claim or liability to which the person or entity may become subject or may incur by reason of such person's service in that capacity, and to pay or reimburse such person's reasonable expenses as incurred in advance of final disposition of a proceeding. These indemnification rights vest immediately upon an individual's election as a director or officer. In accordance with the 1940 Act, the Company will not indemnify any person for any liability to the extent that such person would be subject by reason of such person's willful misconduct, bad faith, gross negligence or reckless disregard of the duties involved in the conduct of his, her or its office. Maryland Law and Certain Charter and Bylaws Provisions; Anti-Takeover Measures Maryland law contains, and our Charter and Bylaws also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These measures may delay, defer or prevent a transaction or a change in control that might otherwise be in the best interests of shareholders. We believe, however, that the benefits of these provisions outweigh the potential disadvantages of discouraging any such acquisition proposals because, among other things, the Board's ability to negotiate such proposals may improve their terms. Under the MGCL, a Maryland corporation generally cannot dissolve, amend its charter, merge, consolidate, convert into another form of business entity, sell all or substantially all of its assets or engage in a statutory share exchange unles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these actions by the affirmative vote of shareholders entitled to cast a majority of the votes entitled to be cast on the matter. Subject to certain exceptions provided in our Charter, the affirmative vote of at least 75% of the votes entitled to be cast thereon, with the holders of each class or series of our stock voting as a separate class, in addition to the affirmative vote of at least 75% of the members of the Board, will be necessary to effect any of the following actions: • any amendment to our Charter to make our common stock a “redeemable security” or to convert us from a “closed-end company” to an “open-end company” (as such terms are defined in the 1940 Act); or • any shareholder proposal as to specific investment decisions made or to be made with respect to our assets. However, if the proposal, transaction or business combination is approved by at least 75% of our continuing directors, the proposal, transaction or business combination may be approved only by the Board and, if necessary, the shareholders as otherwise would be required by applicable law, our Charter and Bylaws without regard to the supermajority approval requirements discussed above. A “continuing director” is defined in our Charter as a director who (i) is not an interested party (meaning a person who has or proposes to enter into a business combination with us or owns more than 5% of any class of our stock) or an affiliate or an associate of an interested party and who has been a member of the Board for a period of at least 24 months (or since we commenced operations, if that period is less than 24 months); or (ii) is a successor of a continuing director who is not an interested party or an affiliate or an associate of an interested party and is recommended to succeed a continuing director by a majority of the continuing directors then in office or is nominated for election by the shareholders by a majority of the continuing directors then in office; or (iii) is elected to the Board to be a continuing director by a majority of the continuing directors then in office and who is not an interested party or an affiliate or associate of an interested party. Our Charter also provides that the Board is divided into three classes, as nearly equal in size as practicable, with each class of directors serving for a staggered three-year term. Additionally, subject to the rights of holders of one or more classes or series of preferred stock to elect or remove one or more directors, directors may be removed at any time, but only for cause (as such term is defined in our Charter) and only by the affirmative vote of shareholders entitled to cast at least 75% of the votes entitled to be cast generally in the election of directors, voting as a single class. Our Charter and Bylaws also provide that, except as provided otherwise by applicable law, including the 1940 Act and subject to any rights of holders of one or more classes or series of preferred stock to elect or remove one or more directors, any vacancy on the Board, except, until such time as we have three independent directors, for vacancies resulting from the removal of a director by the shareholders, and any newly created directorship resulting from an increase in the size of the Board, may only be filled by vote of the directors then in office, even if less than a quorum, or by a sole remaining director; provided that, under Maryland law, when the holders of any class, classes or series of stock have the exclusive power under our Charter to elect certain directors, vacancies in directorships elected by such class, classes or series may be filled by a majority of the remaining directors so elected by such class, classes or series of our stock. In addition, our Charter provides that, subject to any rights of holders of one or more classes or series of stock to elect or remove one or more directors, the total number of directors will be fixed from time to time exclusively pursuant to resolutions adopted by the Board. The classification of the Board and the limitations on removal of directors described above as well as the limitations on shareholders' right to fill vacancies and newly created directorships and to fix the size of the Board could have the effect of making it more difficult for a third party to acquire us, or of discouraging a third party from acquiring or attempting to acquire us. Maryland law and our Charter and Bylaws also provide that: • any action required or permitted to be taken by the shareholders at an annual meeting or special meeting of shareholders may only be taken if it is properly brought before such meeting or by unanimous consent in lieu of a meeting; • special meetings of the shareholders may only be called by the Board, the chairman of the Board or the chief executive officer, and must be called by the secretary upon the written request of shareholders who are entitled to cast at least a majority of all the votes entitled to be cast on such matter at such meeting; and • from and after the Initial Closing, any shareholder nomination or business proposal to be properly brought before a meeting of shareholders must have been made in compliance with certain advance notice and informational requirements. Our Charter also provides that any tender offer made by any person, including any “mini-tender” offer, must comply with the provisions of Regulation 14D of the Exchange Act that would be applicable if the tender offer was for more than five percent of the outstanding shares, including the notice and disclosure requirements. Among other things, the offeror must provide us notice of such tender offer at least ten business days before initiating the tender offer. Our Charter prohibits any shareholder from transferring shares of stock to a person who makes a tender offer which does not comply with such provisions unless such shareholder has first offered such shares of stock to us at the tender offer price in the non-compliant tender offer. In addition, the non-complying offeror will be responsible for all of our expenses in connection with that offeror’s noncompliance. These provisions could delay or hinder shareholder actions which are favored by the holders of a majority of our outstanding voting securities. These provisions may also discourage another person or entity from making a tender offer for our common stock, because such person or entity, even if it acquired a majority of our outstanding voting securities, would be able to take action as a shareholder (such as electing new directors or approving a merger) only at a duly called shareholders meeting, and not by written consent. The provisions of our Charter requiring that the directors may be removed only for cause and only by the affirmative vote of at least three-quarters of the votes entitled to be cast generally in the election of directors will also prevent shareholders from removing incumbent directors except for cause and upon a substantial affirmative vote. In addition, although the advance notice and information requirements in our Bylaws do not give the Board any power to disapprove shareholder nominations for the election of directors or business proposals that are made in compliance with applicable advance notice procedures, they may have the effect of precluding a contest for the election of director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Under the MGCL, a Maryland corporation generally cannot amend its charter unless the amendment i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charter amendments by the affirmative vote of shareholders entitled to cast a majority of the votes entitled to be cast on the matter. The Board, by vote of a majority of the members of the Board, has the exclusive power to adopt, alter, amend or repeal our Bylaws. Our Charter provides that any amendment to the following provisions of our Charter, among others, will require, in addition to any other vote required by applicable law or our Charter, the affirmative vote of shareholders entitled to cast at least three-quarters of the votes entitled to be cast thereon, with the holders of each class or series of our stock voting as a separate class, in addition to the affirmative vote of at least 75% of the members of the Board, unless three-quarters of the continuing directors approve the amendment, in which case such amendment must be approved as would otherwise be required by applicable law, our Charter and Bylaws: • the provisions regarding the classification of the Board; • the provisions governing the removal of directors; • the provisions limiting shareholder action by written consent; • the provisions regarding the number of directors on the Board; • the provisions specifying the vote required to approve extraordinary actions and amend the Charter and the Board’s exclusive power to amend our Bylaws; • the limitations of directors’ and officers’ liability for money damages and the requirement that we indemnify its directors and officers as described above; and • the provisions imposing additional voting requirements on certain business combinations and other actions. Advance Notice Provisions for Shareholder Nominations and Shareholder Proposals Our Bylaws provide that, with respect to an annual meeting of shareholders, nominations of individuals for election as directors and the proposal of business to be considered by shareholders may be made only (a) pursuant to our notice of the meeting, (b) by or at the direction of the Board or (c) by a shareholder who is a shareholder of record both at the time of giving the advance notice required by our Bylaws and at the time of the meeting, who is entitled to vote at the meeting in the election of each individual so nominated or on any such other business and who has complied with the advance notice procedures of our Bylaws. With respect to special meetings of shareholders, only the business specified in our notice of the meeting may be brought before the meeting. Nominations of individuals for election as directors at a special meeting at which directors are to be elected may be made only (a) by or at the direction of the Board or (b) provided that the special meeting has been called in accordance with our Bylaws for the purpose of electing directors, by a shareholder who is a shareholder of record both at the time of giving the advance notice required by our Bylaws and at the time of the meeting, who is entitled to vote at the meeting in the election of each individual so nominated and who has complied with the advance notice provisions of our Bylaws. The purpose of requiring shareholders to give us advance notice of nominations and other business is to afford the Board a meaningful opportunity to consider the qualifications of the proposed nominees and the advisability of any other proposed business and, to the extent deemed necessary or desirable by the Board, to inform shareholders and make recommendations about such qualifications or business, as well as to provide a more orderly procedure for conducting meetings of shareholders. Although our Bylaws do not give the Board any power to disapprove shareholder nominations for the election of directors or proposals recommending certain action, the advance notice and information requirements may have the effect of precluding election contest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No Appraisal Rights For certain extraordinary transactions and charter amendments, the MGCL provides the right to dissenting shareholders to demand and receive the fair value of their shares, subject to certain procedures and requirements set forth in the statute. Those rights are commonly referred to as appraisal rights. As permitted by the MGCL, our Charter provides that shareholders will not be entitled to exercise appraisal rights unless the Board determines that appraisal rights apply, with respect to all or any classes or series of stock, to one or more transactions occurring after the date of such determination in connection with which shareholders would otherwise be entitled to exercise appraisal rights. Control Share Acquisitions Certain provisions of the MGCL provide that a holder of control shares of a Maryland corporation acquired in a control share acquisition has no voting rights with respect to the control shares except to the extent approved by the affirmative vote of two-thirds of the votes entitled to be cast on the matter, which is referred to as the Control Share Acquisition Act. Shares owned by the acquirer, by officers or by employees who are directors of the corporation are excluded from shares entitled to vote on the matter. Control shares are voting shares of stock which, if aggregated with all other shares of stock owned by the acquirer or in respect of which the acquirer is able to exercise or direct the exercise of voting power (except solely by virtue of a revocable proxy), would entitle the acquirer to exercise voting power in electing directors within one of the following ranges of voting power: • one-tenth or more but less than one-third; • one-third or more but less than a majority; or • a majority or more of all voting power. The requisite shareholder approval must be obtained each time an acquirer crosses one of the thresholds of voting power set forth above. Control shares do not include shares the acquiring person is then entitled to vote as a result of having previously obtained shareholder approval or shares acquired directly from the corporation. A control share acquisition means the acquisition of issued and outstanding control shares, subject to certain exceptions. A person who has made or proposes to make a control share acquisition may compel the board of directors of the corporation to call a special meeting of share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hareholders meeting. If voting rights are not approved at the meeting or if the acquiring person does not deliver an acquiring person statement as required by the statute, then the corporation may redeem for fair value any or all of the control shares, except those for which voting rights have previously been approved. The right of the corporation to redeem control shares is subject to certain conditions and limitations. Fair value is determined, without regard to the absence of voting rights for the control shares, as of the date of the last control share acquisition by the acquirer or if a meeting of shareholders is held at which the voting rights of the shares are considered and not approved, as of the date of such meeting. If voting rights for control shares are approved at a shareholder meeting and the acquirer becomes entitled to vote a majority of the shares entitled to vote, all other shareholders may exercise appraisal rights. The fair value of the shares as determined for purposes of appraisal rights may not be less than the highest price per share paid by the acquirer in the control share acquisition. The Control Share Acquisition Act does not apply (a) to shares acquired in a merger, consolidation or share exchange if the corporation is a party to the transaction or (b) to acquisitions approved or exempted by the charter or bylaws of the corporation. Our Bylaws contain a provision exempting from the Control Share Acquisition Act any and all acquisitions by any person of shares of stock. The SEC staff previously took the position that, if a BDC failed to opt-out of the Control Share Acquisition Act, its actions would be inconsistent with Section 18(i) of the 1940 Act. However, the SEC recently withdrew its previous position, and stated that is would not recommend enforcement action against a closed-end fund, including a BDC, that that opts in to being subject to the Control Share Acquisition Act if the closed-end fund acts with reasonable care on a basis consistent with other applicable duties and laws and the duty to the company and its shareholders generally. As such, we may amend our Bylaws to be subject to the Control Share Acquisition Act, but will do so only if the Board determines that it would be in our best interests and if such amendment can be accomplished in compliance with applicable laws, regulations and SEC guidance. Business Combinations Under Maryland law, “business combinations” between a Maryland corporation and an interested shareholder or an affiliate of an interested shareholder are prohibited for five years after the most recent date on which the interested shareholder becomes an interested shareholder. These business combinations include a merger, consolidation, statutory share exchange or, in circumstances specified in the statute, an asset transfer or issuance or reclassification of equity securities. An interested shareholder is defined as: • any person who beneficially owns 10% or more of the voting power of the corporation’s stock; or • an affiliate or associate of the corporation who, at any time within the two-year period prior to the date in question, was the beneficial owner of 10% or more of the voting power of the then outstanding voting stock of the corporation. A person is not an interested shareholder under this statute if the corporation’s board of directors approves in advance the transaction by which he or she otherwise would have become an interested shareholder. However, in approving a transaction, the board may provide that its approval is subject to compliance, at or after the time of approval, with any terms and conditions determined by the board. After the five-year prohibition, any such business combination generally must be recommended by the corporation’s board of directors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hareholder with whom or with whose affiliate the business combination is to be effected or held by an affiliate or associate of the interested shareholder. These super-majority vote requirements do not apply if holders of the corporation’s c</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utstanding Securities [Table Text Block]</t>
        </is>
      </c>
      <c r="B54" s="4" t="inlineStr">
        <is>
          <t xml:space="preserve"> </t>
        </is>
      </c>
      <c r="C54" s="4" t="inlineStr">
        <is>
          <t xml:space="preserve">Title of Class Amount Amount Held by Amount Common Stock 500,000,000 — 389,732,868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secured Notes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isk [Text Block]</t>
        </is>
      </c>
      <c r="B57" s="4" t="inlineStr">
        <is>
          <t>The Notes will be unsecured and therefore will be effectively subordinated to any secured indebtedness we have currently incurred or may incur in the future. The Notes will not be secured by any of our assets or any of the assets of our subsidiaries. As a result, the Notes will be effectively subordinated, or junior, to any secured indebtedness or other obligations we have currently incurred and may incur in the future (or any indebtedness that is initially unsecured that we later secure) to the extent of the value of the assets securing such indebtedness. Substantially all of our assets are currently pledged as collateral under the Revolving Credit Facility. In any liquidation, dissolution, bankruptcy or other similar proceeding, the holders of any of our existing or future secured indebtedness may assert rights against the assets pledged to secure that indebtedness in order to receive full payment of their indebtedness before the assets may be used to pay other creditors, including the holders of the Notes. As of March 31, 2025, our total indebtedness was approximately $10.3 billion in aggregate principal amount outstanding, of which approximately $5.1 billion was secured by our assets and, therefore, will be effectively senior to the Not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ructurally Subordinated To Indebtedness And Other Liabilities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sk [Text Block]</t>
        </is>
      </c>
      <c r="B60" s="4" t="inlineStr">
        <is>
          <t>The Notes will be structurally subordinated to the indebtedness and other liabilities of our subsidiaries. The Notes are obligations exclusively of Blue Owl Capital Corporation and not of any of our subsidiaries. None of our subsidiaries are a guarantor of the Notes and the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or junior, to the SPV Asset Facilities, the OBDC CLOs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31, 2025, our subsidiaries had $3.8 billion of indebtedness outstanding under the SPV Asset Facilities and the OBDC CLOs; in addition, our subsidiaries may incur additional indebtedness in the future, all of which would be structurally senior to the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debtedness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isk [Text Block]</t>
        </is>
      </c>
      <c r="B63" s="4" t="inlineStr">
        <is>
          <t>Our current indebtedness could adversely affect our business, financial condition and results of operations and our ability to meet our payment obligations under the Notes and our other debt. As of March 31, 2025, our total consolidated indebtedness was approximately $10.3 billion in aggregate principal amount outstanding, of which approximately $5.1 billion was indebtedness secured by our assets or assets of our subsidiaries and approximately $5.2 billion in aggregate principal amount was unsecured indebtedness.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redit Rating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isk [Text Block]</t>
        </is>
      </c>
      <c r="B66" s="4" t="inlineStr">
        <is>
          <t>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denture Offers Limited Protec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isk [Text Block]</t>
        </is>
      </c>
      <c r="B69" s="4" t="inlineStr">
        <is>
          <t>The indenture offers limited protection for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securities, indebtedness or other obligations incurred by our subsidiaries that would be senior to our equity interests in our subsidiaries and therefore rank structurally senior to the Notes with respect to the assets of those subsidiaries, but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200% (or 150% if certain conditions are met)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See “ Risk Factors – Risks Related to Our Business – We borrow money, which magnifies the potential for gain or loss and may increase the risk of investing in us ” in the 2024 Form 10-K . The issuance or incurrence of any such debt with incremental protections could affect the market for and trading levels and prices of the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tional Redemption Provis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isk [Text Block]</t>
        </is>
      </c>
      <c r="B72" s="4" t="inlineStr">
        <is>
          <t>The optional redemption provision may materially adversely affect your return on the Notes. The Notes are redeemable in whole or in part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certain of our credit facilities, could proceed against the collateral securing the debt. Because our credit facilities and our unsecured notes each have, and any future debt will likely have, customary cross-default provisions, if the indebtedness thereunder, hereunder or under any future credit facility is accelerated, we may be unable to repay or finance the amounts due. See “Description of the Notes” in this prospectus supplement and “ Description of Our Debt Securities ” in the accompanying prospectu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hange Of Control Repurchase Event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isk [Text Block]</t>
        </is>
      </c>
      <c r="B75" s="4" t="inlineStr">
        <is>
          <t>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Our debt instruments may contain restrictions and provisions that we would have to comply with in connection with any repurchase of the Notes. If the holders of the Notes exercise their right to require us to repurchase all the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the Notes—Offer to Repurchase Upon a Change of Control Repurchase Event ” in this prospectus supple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tive Trading Market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isk [Text Block]</t>
        </is>
      </c>
      <c r="B78" s="4" t="inlineStr">
        <is>
          <t>If an active trading market does not develop for the Notes, you may not be able to resell them.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for the Notes, the liquidity and trading price for the Notes may be harmed. Accordingly, you may be required to bear the financial risk of an investment in the Notes for an indefinite period of tim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apital Stock, Long-Term Debt, and Other Securi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curity Title [Text Block]</t>
        </is>
      </c>
      <c r="B81" s="4" t="inlineStr">
        <is>
          <t xml:space="preserve"> </t>
        </is>
      </c>
      <c r="C81" s="4" t="inlineStr">
        <is>
          <t>Preferred Stock</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curity Dividends [Text Block]</t>
        </is>
      </c>
      <c r="B82" s="4" t="inlineStr">
        <is>
          <t xml:space="preserve"> </t>
        </is>
      </c>
      <c r="C82" s="4" t="inlineStr">
        <is>
          <t>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curity Voting Rights [Text Block]</t>
        </is>
      </c>
      <c r="B83" s="4" t="inlineStr">
        <is>
          <t xml:space="preserve"> </t>
        </is>
      </c>
      <c r="C83" s="4" t="inlineStr">
        <is>
          <t>the holders of shares of preferred stock, if any are issued, must be entitled as a class voting separately to elect two directors at all times and to elect a majority of the directors if distributions on such preferred stock are in arrears by two full years or more.</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curity Liabilities [Text Block]</t>
        </is>
      </c>
      <c r="B84" s="4" t="inlineStr">
        <is>
          <t xml:space="preserve"> </t>
        </is>
      </c>
      <c r="C84" s="4" t="inlineStr">
        <is>
          <t>None of our shares of common stock are subject to further calls or to assessments, sinking fund provisions, obligations or potential liabilities associated with ownership of the security (not including investment risk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curity Preemptive and Other Rights [Text Block]</t>
        </is>
      </c>
      <c r="B85" s="4" t="inlineStr">
        <is>
          <t xml:space="preserve"> </t>
        </is>
      </c>
      <c r="C85" s="4" t="inlineStr">
        <is>
          <t>In the event we issue preferred stock, we will make any required disclosure to shareholders. We will not offer preferred stock to the Adviser or our affiliates except on the same terms as offered to all other shareholde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curity Obligations of Ownership [Text Block]</t>
        </is>
      </c>
      <c r="B86" s="4" t="inlineStr">
        <is>
          <t xml:space="preserve"> </t>
        </is>
      </c>
      <c r="C86" s="4" t="inlineStr">
        <is>
          <t>Every issuance of preferred stock will be required to comply with the requirements of the 1940 Act.</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ferred Stock Restrictions, Other [Text Block]</t>
        </is>
      </c>
      <c r="B87" s="4" t="inlineStr">
        <is>
          <t xml:space="preserve"> </t>
        </is>
      </c>
      <c r="C87" s="4" t="inlineStr">
        <is>
          <t>The issuance of any preferred stock must be approved by a majority of the independent directors not otherwise interested in the transaction, who will have access, at our expense, to our legal counsel or to independent legal counsel.</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Other Security, Title [Text Block]</t>
        </is>
      </c>
      <c r="B88" s="4" t="inlineStr">
        <is>
          <t xml:space="preserve"> </t>
        </is>
      </c>
      <c r="C88" s="4" t="inlineStr">
        <is>
          <t>PREFERRED STOCK</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ther Security, Description [Text Block]</t>
        </is>
      </c>
      <c r="B89" s="4" t="inlineStr">
        <is>
          <t xml:space="preserve"> </t>
        </is>
      </c>
      <c r="C89" s="4" t="inlineStr">
        <is>
          <t xml:space="preserve">In addition to shares of common stock, our Charter authorizes the issuance of preferred stock. If we offer preferred stock under this prospectus, we will issue an appropriate prospectus supplement. We may issue preferred stock from time to time in one or more classes or series, without shareholder approval. Prior to issuance of shares of each class or series, our Board is required by Maryland law and by our Charter to set, subject to the express terms of any of our then outstanding classes or series of stock, the preferences, conversion or other rights, voting powers, restrictions, limitations as to dividends or other distributions, qualifications and terms or conditions of redemption for each class or series. Any such issuance must adhere to the requirements of the 1940 Act, Maryland law and any other limitations imposed by law. The 1940 Act limits our flexibility as to certain rights and preferences of the preferred stock under our certificate of incorporation. In particular, every share of stock issued by a BDC must be voting stock and have equal voting rights with every other outstanding class of voting stock, except to the extent that the stock satisfies the requirements for being treated as a senior security, which requires, among other things, that: • immediately after issuance and before any distribution is made with respect to common stock, we must meet a coverage ratio of total assets (less total liabilities other than indebtedness) to total indebtedness plus preferred stock, of at least 150%; and • the holders of shares of preferred stock must be entitled as a class to elect two directors at all times and to elect a majority of the directors if and for so long as dividends on the preferred stock are unpaid in an amount equal to two full years of dividends on the preferred stock. The features of the preferred stock are further limited by the requirements applicable to RICs under the Code. For any class or series of preferred stock that we may issue, our Board will determine and the articles supplementary and the prospectus supplement relating to such class or series will describe: • the designation and number of shares of such class or series; • the rate and time at which, and the preferences and conditions under which, any dividends will be paid on shares of such class or series, as well as whether such dividends are participating or non-participating; • any provisions relating to convertibility or exchangeability of the shares of such class or series, including adjustments to the conversion price of such class or series; • the rights and preferences, if any, of holders of shares of such class or series upon our liquidation, dissolution or winding up of our affairs; • the voting powers, if any, of the holders of shares of such class or series; • any provisions relating to the redemption of the shares of such class or series; • any limitations on our ability to pay dividends or make distributions on, or acquire or redeem, other securities while shares of such class or series are outstanding; • any conditions or restrictions on our ability to issue additional shares of such class or series or other securities; • if applicable, a discussion of certain U.S. federal income tax considerations; and • any other relative powers, preferences and participating, optional or special rights of shares of such class or series, and the qualifications, limitations or restrictions thereof.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apital Stock, Long-Term Debt, and Other Securiti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curity Title [Text Block]</t>
        </is>
      </c>
      <c r="B92" s="4" t="inlineStr">
        <is>
          <t xml:space="preserve"> </t>
        </is>
      </c>
      <c r="C92" s="4" t="inlineStr">
        <is>
          <t>Common Stock</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curity Dividends [Text Block]</t>
        </is>
      </c>
      <c r="B93" s="4" t="inlineStr">
        <is>
          <t xml:space="preserve"> </t>
        </is>
      </c>
      <c r="C93" s="4" t="inlineStr">
        <is>
          <t>Dividends and distributions may be paid to our shareholders if, as and when authorized by the Board and declared out of funds legally available therefor.</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curity Voting Rights [Text Block]</t>
        </is>
      </c>
      <c r="B94" s="4" t="inlineStr">
        <is>
          <t xml:space="preserve"> </t>
        </is>
      </c>
      <c r="C94" s="4" t="inlineStr">
        <is>
          <t>Subject to the rights of holders of any other class or series of stock, each share of our common stock is entitled to one vote on all matters submitted to a vote of our shareholders, including the election of directors, and the shareholders will possess the exclusive voting power. There will be no cumulative voting in the election of directors. Cumulative voting entitles a shareholder to as many votes as equals the number of votes which such holder would be entitled to cast for the election of directors multiplied by the number of directors to be elected and allows a shareholder to cast a portion or all of the shareholder’s votes for one or more candidates for seats on the Board. Without cumulative voting, a minority shareholder may not be able to elect as many directors as the shareholder would be able to elect if cumulative voting were permitted. Subject to the special rights of the holders of any class or series of preferred stock to elect directors, each director will be elected by a majority of the votes cast with respect to such director’s election, except in the case of a “contested election” (as defined in our Bylaws), in which directors will be elected by a plurality of the votes cast in the contested election of directo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curity Liquidation Rights [Text Block]</t>
        </is>
      </c>
      <c r="B95" s="4" t="inlineStr">
        <is>
          <t xml:space="preserve"> </t>
        </is>
      </c>
      <c r="C95" s="4" t="inlineStr">
        <is>
          <t>In the event of a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curity Liabilities [Text Block]</t>
        </is>
      </c>
      <c r="B96" s="4" t="inlineStr">
        <is>
          <t xml:space="preserve"> </t>
        </is>
      </c>
      <c r="C96" s="4" t="inlineStr">
        <is>
          <t>None of our shares of common stock are subject to further calls or to assessments, sinking fund provisions, obligations or potential liabilities associated with ownership of the security (not including investment risk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curity Preemptive and Other Rights [Text Block]</t>
        </is>
      </c>
      <c r="B97" s="4" t="inlineStr">
        <is>
          <t xml:space="preserve"> </t>
        </is>
      </c>
      <c r="C97" s="4" t="inlineStr">
        <is>
          <t>Shares of our common stock have no preemptive, exchange, conversion or redemption rights and shareholders generally have no appraisal rights. Other than as described below, shares of our common stock are freely transferable, except where their transfer is restricted by federal and state securities laws or by contract and except that, in order to avoid the possibility that our assets could be treated as “plan assets,” we may require any person proposing to acquire shares of our common stock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curity Obligations of Ownership [Text Block]</t>
        </is>
      </c>
      <c r="B98" s="4" t="inlineStr">
        <is>
          <t xml:space="preserve"> </t>
        </is>
      </c>
      <c r="C98" s="4" t="inlineStr">
        <is>
          <t>Under the terms of the Charter, all shares of our common stock have equal rights as to dividends, distributions and voting and, when they are issued, will be duly authorized, validly issued, fully paid and nonassessable.</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utstanding Security, Title [Text Block]</t>
        </is>
      </c>
      <c r="B99" s="4" t="inlineStr">
        <is>
          <t xml:space="preserve"> </t>
        </is>
      </c>
      <c r="C99" s="4" t="inlineStr">
        <is>
          <t>Common Stock</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utstanding Security, Authorized [Shares]</t>
        </is>
      </c>
      <c r="B100" s="4" t="inlineStr">
        <is>
          <t xml:space="preserve"> </t>
        </is>
      </c>
      <c r="C100" s="8" t="n">
        <v>50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utstanding Security, Held [Shares]</t>
        </is>
      </c>
      <c r="B101" s="4" t="inlineStr">
        <is>
          <t xml:space="preserve"> </t>
        </is>
      </c>
      <c r="C101" s="8"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Outstanding Security, Not Held [Shares]</t>
        </is>
      </c>
      <c r="B102" s="4" t="inlineStr">
        <is>
          <t xml:space="preserve"> </t>
        </is>
      </c>
      <c r="C102" s="8" t="n">
        <v>38973286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ubscription Righ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Capital Stock, Long-Term Debt, and Other Secur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ther Security, Title [Text Block]</t>
        </is>
      </c>
      <c r="B105" s="4" t="inlineStr">
        <is>
          <t xml:space="preserve"> </t>
        </is>
      </c>
      <c r="C105" s="4" t="inlineStr">
        <is>
          <t>SUBSCRIPTION RIGHT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Other Security, Description [Text Block]</t>
        </is>
      </c>
      <c r="B106" s="4" t="inlineStr">
        <is>
          <t xml:space="preserve"> </t>
        </is>
      </c>
      <c r="C106" s="4" t="inlineStr">
        <is>
          <t xml:space="preserve">We may issue subscription rights to our share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hareholders, we would distribute certificates evidencing the subscription rights and a prospectus supplement to our shareholders on the record date that we set for receiving subscription rights in such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hare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 Dilutive Effects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apital Stock, Long-Term Debt, and Other Securiti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Other Security, Title [Text Block]</t>
        </is>
      </c>
      <c r="B109" s="4" t="inlineStr">
        <is>
          <t xml:space="preserve"> </t>
        </is>
      </c>
      <c r="C109" s="4" t="inlineStr">
        <is>
          <t>WARRANT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ther Security, Description [Text Block]</t>
        </is>
      </c>
      <c r="B110" s="4" t="inlineStr">
        <is>
          <t xml:space="preserve"> </t>
        </is>
      </c>
      <c r="C110" s="4" t="inlineStr">
        <is>
          <t xml:space="preserve">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Un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apital Stock, Long-Term Debt, and Other Securi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Other Security, Title [Text Block]</t>
        </is>
      </c>
      <c r="B113" s="4" t="inlineStr">
        <is>
          <t xml:space="preserve"> </t>
        </is>
      </c>
      <c r="C113" s="4" t="inlineStr">
        <is>
          <t>UNIT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Other Security, Description [Text Block]</t>
        </is>
      </c>
      <c r="B114" s="4" t="inlineStr">
        <is>
          <t xml:space="preserve"> </t>
        </is>
      </c>
      <c r="C114" s="4" t="inlineStr">
        <is>
          <t>The following is a general description of the terms of the units we may issue from time to time. Particular terms of any units we offer will be described in the prospectus supplement relating to such units. For a complete description of the terms of particular units, you should read this prospectus and the prospectus supplement relating to those particular units. We may issue units comprised of one or more of the other securities described in this prospectus in any combination. Each unit may also include debt obligations of third parties, such as U.S. Treasury securities. Each unit will be issued so that the holder of the unit is also the holder of each security included in the unit. Thus, the holder of a unit will have the rights and obligations of a holder of each included security. A prospectus supplement will describe the particular terms of any series of units we may issue, including the following: • the designation and terms of the units and of the securities comprising the units, including whether and under what circumstances the securities comprising the units may be held or transferred separately; • a description of the terms of any unit agreement governing the units; • a description of the provisions for the payment, settlement, transfer or exchange of the units; and • whether the units will be issued in fully registered or global form. We will not offer any units under this prospectus or an accompanying prospectus supplement without first filing a new post-effective amendment to the registration statement.</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2">
    <mergeCell ref="D1:Q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1655888</t>
        </is>
      </c>
    </row>
    <row r="4">
      <c r="A4" s="4" t="inlineStr">
        <is>
          <t>Registrant Name</t>
        </is>
      </c>
      <c r="B4" s="4" t="inlineStr">
        <is>
          <t>Blue Owl Capital Corp</t>
        </is>
      </c>
    </row>
    <row r="5">
      <c r="A5" s="4" t="inlineStr">
        <is>
          <t>Registration File Number</t>
        </is>
      </c>
      <c r="B5" s="4" t="inlineStr">
        <is>
          <t>333-280593</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200% Notes due 2030</t>
        </is>
      </c>
    </row>
    <row r="7">
      <c r="A7" s="4" t="inlineStr">
        <is>
          <t>Amount Registered | shares</t>
        </is>
      </c>
      <c r="B7" s="8" t="n">
        <v>500000000</v>
      </c>
    </row>
    <row r="8">
      <c r="A8" s="4" t="inlineStr">
        <is>
          <t>Maximum Aggregate Offering Price</t>
        </is>
      </c>
      <c r="B8" s="6" t="n">
        <v>494520000</v>
      </c>
    </row>
    <row r="9">
      <c r="A9" s="4" t="inlineStr">
        <is>
          <t>Fee Rate</t>
        </is>
      </c>
      <c r="B9" s="11" t="n">
        <v>0.0001531</v>
      </c>
    </row>
    <row r="10">
      <c r="A10" s="4" t="inlineStr">
        <is>
          <t>Amount of Registration Fee</t>
        </is>
      </c>
      <c r="B10" s="9" t="n">
        <v>75711.00999999999</v>
      </c>
    </row>
    <row r="11">
      <c r="A11" s="4" t="inlineStr">
        <is>
          <t>Offering Note</t>
        </is>
      </c>
      <c r="B11" s="4" t="inlineStr">
        <is>
          <t xml:space="preserve">The pricing supplement to which this Exhibit is attached is a final prospectus for the related offering.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494520000</v>
      </c>
    </row>
    <row r="4">
      <c r="A4" s="4" t="inlineStr">
        <is>
          <t>Previously Paid Amount</t>
        </is>
      </c>
      <c r="B4" s="8" t="n">
        <v>0</v>
      </c>
    </row>
    <row r="5">
      <c r="A5" s="4" t="inlineStr">
        <is>
          <t>Total Fee Amount</t>
        </is>
      </c>
      <c r="B5" s="10" t="n">
        <v>75711.00999999999</v>
      </c>
    </row>
    <row r="6">
      <c r="A6" s="4" t="inlineStr">
        <is>
          <t>Total Offset Amount</t>
        </is>
      </c>
      <c r="B6" s="8" t="n">
        <v>0</v>
      </c>
    </row>
    <row r="7">
      <c r="A7" s="4" t="inlineStr">
        <is>
          <t>Net Fee</t>
        </is>
      </c>
      <c r="B7" s="9" t="n">
        <v>75711.0099999999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7:04Z</dcterms:created>
  <dcterms:modified xmlns:dcterms="http://purl.org/dc/terms/" xmlns:xsi="http://www.w3.org/2001/XMLSchema-instance" xsi:type="dcterms:W3CDTF">2025-05-13T20:57:05Z</dcterms:modified>
</cp:coreProperties>
</file>